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Earnings Per Common Share" sheetId="10" state="visible" r:id="rId10"/>
    <sheet xmlns:r="http://schemas.openxmlformats.org/officeDocument/2006/relationships" name="Common Stock and Other Equity R" sheetId="11" state="visible" r:id="rId11"/>
    <sheet xmlns:r="http://schemas.openxmlformats.org/officeDocument/2006/relationships" name="Investment in Real Estate" sheetId="12" state="visible" r:id="rId12"/>
    <sheet xmlns:r="http://schemas.openxmlformats.org/officeDocument/2006/relationships" name="Investment in Unconsolidated Jo" sheetId="13" state="visible" r:id="rId13"/>
    <sheet xmlns:r="http://schemas.openxmlformats.org/officeDocument/2006/relationships" name="Borrowing Arrangements" sheetId="14" state="visible" r:id="rId14"/>
    <sheet xmlns:r="http://schemas.openxmlformats.org/officeDocument/2006/relationships" name="Derivative Instruments and Hedg" sheetId="15" state="visible" r:id="rId15"/>
    <sheet xmlns:r="http://schemas.openxmlformats.org/officeDocument/2006/relationships" name="Equity Incentive Awards" sheetId="16" state="visible" r:id="rId16"/>
    <sheet xmlns:r="http://schemas.openxmlformats.org/officeDocument/2006/relationships" name="Commitments and Contingencies" sheetId="17" state="visible" r:id="rId17"/>
    <sheet xmlns:r="http://schemas.openxmlformats.org/officeDocument/2006/relationships" name="Reportable Seg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Leases (Tables)" sheetId="21" state="visible" r:id="rId21"/>
    <sheet xmlns:r="http://schemas.openxmlformats.org/officeDocument/2006/relationships" name="Earnings Per Common Share (Tabl" sheetId="22" state="visible" r:id="rId22"/>
    <sheet xmlns:r="http://schemas.openxmlformats.org/officeDocument/2006/relationships" name="Common Stock and Other Equity_2" sheetId="23" state="visible" r:id="rId23"/>
    <sheet xmlns:r="http://schemas.openxmlformats.org/officeDocument/2006/relationships" name="Investment in Unconsolidated _2" sheetId="24" state="visible" r:id="rId24"/>
    <sheet xmlns:r="http://schemas.openxmlformats.org/officeDocument/2006/relationships" name="Borrowing Arrangements (Tables)" sheetId="25" state="visible" r:id="rId25"/>
    <sheet xmlns:r="http://schemas.openxmlformats.org/officeDocument/2006/relationships" name="Derivative Instruments and He_2" sheetId="26" state="visible" r:id="rId26"/>
    <sheet xmlns:r="http://schemas.openxmlformats.org/officeDocument/2006/relationships" name="Reportable Segments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3" sheetId="29" state="visible" r:id="rId29"/>
    <sheet xmlns:r="http://schemas.openxmlformats.org/officeDocument/2006/relationships" name="Leases - Operating Lease Future" sheetId="30" state="visible" r:id="rId30"/>
    <sheet xmlns:r="http://schemas.openxmlformats.org/officeDocument/2006/relationships" name="Leases - Additional Information" sheetId="31" state="visible" r:id="rId31"/>
    <sheet xmlns:r="http://schemas.openxmlformats.org/officeDocument/2006/relationships" name="Leases - Operating Lease Minimu" sheetId="32" state="visible" r:id="rId32"/>
    <sheet xmlns:r="http://schemas.openxmlformats.org/officeDocument/2006/relationships" name="Earnings Per Common Share - Sch" sheetId="33" state="visible" r:id="rId33"/>
    <sheet xmlns:r="http://schemas.openxmlformats.org/officeDocument/2006/relationships" name="Common Stock and Other Equity_3" sheetId="34" state="visible" r:id="rId34"/>
    <sheet xmlns:r="http://schemas.openxmlformats.org/officeDocument/2006/relationships" name="Common Stock and Other Equity_4" sheetId="35" state="visible" r:id="rId35"/>
    <sheet xmlns:r="http://schemas.openxmlformats.org/officeDocument/2006/relationships" name="Investment in Real Estate (Deta" sheetId="36" state="visible" r:id="rId36"/>
    <sheet xmlns:r="http://schemas.openxmlformats.org/officeDocument/2006/relationships" name="Investment in Unconsolidated _3" sheetId="37" state="visible" r:id="rId37"/>
    <sheet xmlns:r="http://schemas.openxmlformats.org/officeDocument/2006/relationships" name="Investment in Unconsolidated _4" sheetId="38" state="visible" r:id="rId38"/>
    <sheet xmlns:r="http://schemas.openxmlformats.org/officeDocument/2006/relationships" name="Borrowing Arrangements - Fair V" sheetId="39" state="visible" r:id="rId39"/>
    <sheet xmlns:r="http://schemas.openxmlformats.org/officeDocument/2006/relationships" name="Borrowing Arrangements - Additi" sheetId="40" state="visible" r:id="rId40"/>
    <sheet xmlns:r="http://schemas.openxmlformats.org/officeDocument/2006/relationships" name="Derivative Instruments and He_3" sheetId="41" state="visible" r:id="rId41"/>
    <sheet xmlns:r="http://schemas.openxmlformats.org/officeDocument/2006/relationships" name="Derivative Instruments and He_4" sheetId="42" state="visible" r:id="rId42"/>
    <sheet xmlns:r="http://schemas.openxmlformats.org/officeDocument/2006/relationships" name="Derivative Instruments and He_5" sheetId="43" state="visible" r:id="rId43"/>
    <sheet xmlns:r="http://schemas.openxmlformats.org/officeDocument/2006/relationships" name="Equity Incentive Awards (Detail" sheetId="44" state="visible" r:id="rId44"/>
    <sheet xmlns:r="http://schemas.openxmlformats.org/officeDocument/2006/relationships" name="Commitments and Contingencies (" sheetId="45" state="visible" r:id="rId45"/>
    <sheet xmlns:r="http://schemas.openxmlformats.org/officeDocument/2006/relationships" name="Reportable Segments - Additiona" sheetId="46" state="visible" r:id="rId46"/>
    <sheet xmlns:r="http://schemas.openxmlformats.org/officeDocument/2006/relationships" name="Reportable Segments - Consolida" sheetId="47" state="visible" r:id="rId47"/>
    <sheet xmlns:r="http://schemas.openxmlformats.org/officeDocument/2006/relationships" name="Reportable Segments - Income fr" sheetId="48" state="visible" r:id="rId48"/>
    <sheet xmlns:r="http://schemas.openxmlformats.org/officeDocument/2006/relationships" name="Subsequent Events (Details)" sheetId="49" state="visible" r:id="rId49"/>
    <sheet xmlns:r="http://schemas.openxmlformats.org/officeDocument/2006/relationships" name="Uncategorized Items - els-20210"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 shares</t>
        </is>
      </c>
      <c r="B1" s="2" t="inlineStr">
        <is>
          <t>9 Months Ended</t>
        </is>
      </c>
    </row>
    <row r="2">
      <c r="B2" s="2" t="inlineStr">
        <is>
          <t>Sep. 30, 2021</t>
        </is>
      </c>
      <c r="C2" s="2" t="inlineStr">
        <is>
          <t>Oct.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Commission File Number</t>
        </is>
      </c>
      <c r="B8" s="4" t="inlineStr">
        <is>
          <t>1-11718</t>
        </is>
      </c>
    </row>
    <row r="9">
      <c r="A9" s="4" t="inlineStr">
        <is>
          <t>Entity Registrant Name</t>
        </is>
      </c>
      <c r="B9" s="4" t="inlineStr">
        <is>
          <t>EQUITY LIFESTYLE PROPERTIES, INC.</t>
        </is>
      </c>
    </row>
    <row r="10">
      <c r="A10" s="4" t="inlineStr">
        <is>
          <t>Entity Incorporation, State or Country Code</t>
        </is>
      </c>
      <c r="B10" s="4" t="inlineStr">
        <is>
          <t>MD</t>
        </is>
      </c>
    </row>
    <row r="11">
      <c r="A11" s="4" t="inlineStr">
        <is>
          <t>Entity Tax Identification Number</t>
        </is>
      </c>
      <c r="B11" s="4" t="inlineStr">
        <is>
          <t>36-3857664</t>
        </is>
      </c>
    </row>
    <row r="12">
      <c r="A12" s="4" t="inlineStr">
        <is>
          <t>Entity Address, Street Name</t>
        </is>
      </c>
      <c r="B12" s="4" t="inlineStr">
        <is>
          <t>Two North Riverside Plaza, Suite 800</t>
        </is>
      </c>
    </row>
    <row r="13">
      <c r="A13" s="4" t="inlineStr">
        <is>
          <t>Entity Address, City</t>
        </is>
      </c>
      <c r="B13" s="4" t="inlineStr">
        <is>
          <t>Chicago,</t>
        </is>
      </c>
    </row>
    <row r="14">
      <c r="A14" s="4" t="inlineStr">
        <is>
          <t>Entity Address, State</t>
        </is>
      </c>
      <c r="B14" s="4" t="inlineStr">
        <is>
          <t>IL</t>
        </is>
      </c>
    </row>
    <row r="15">
      <c r="A15" s="4" t="inlineStr">
        <is>
          <t>Entity Address, Postal Zip Code</t>
        </is>
      </c>
      <c r="B15" s="4" t="inlineStr">
        <is>
          <t>60606</t>
        </is>
      </c>
    </row>
    <row r="16">
      <c r="A16" s="4" t="inlineStr">
        <is>
          <t>City Area Code</t>
        </is>
      </c>
      <c r="B16" s="4" t="inlineStr">
        <is>
          <t>312</t>
        </is>
      </c>
    </row>
    <row r="17">
      <c r="A17" s="4" t="inlineStr">
        <is>
          <t>Local Phone Number</t>
        </is>
      </c>
      <c r="B17" s="4" t="inlineStr">
        <is>
          <t>279-1400</t>
        </is>
      </c>
    </row>
    <row r="18">
      <c r="A18" s="4" t="inlineStr">
        <is>
          <t>Title of 12(b) Security</t>
        </is>
      </c>
      <c r="B18" s="4" t="inlineStr">
        <is>
          <t>Common Stock, $0.01 Par Value</t>
        </is>
      </c>
    </row>
    <row r="19">
      <c r="A19" s="4" t="inlineStr">
        <is>
          <t>Trading Symbol</t>
        </is>
      </c>
      <c r="B19" s="4" t="inlineStr">
        <is>
          <t>EL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 (in shares)</t>
        </is>
      </c>
      <c r="C27" s="5" t="n">
        <v>183826116</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89541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26" customWidth="1" min="2" max="2"/>
    <col width="80" customWidth="1" min="3" max="3"/>
  </cols>
  <sheetData>
    <row r="1">
      <c r="A1" s="1" t="inlineStr">
        <is>
          <t>Earnings Per Common Share</t>
        </is>
      </c>
      <c r="B1" s="2" t="inlineStr">
        <is>
          <t>3 Months Ended</t>
        </is>
      </c>
      <c r="C1" s="2" t="inlineStr">
        <is>
          <t>9 Months Ended</t>
        </is>
      </c>
    </row>
    <row r="2">
      <c r="B2" s="2" t="inlineStr">
        <is>
          <t>Mar. 31, 2021</t>
        </is>
      </c>
      <c r="C2" s="2" t="inlineStr">
        <is>
          <t>Sep. 30, 2021</t>
        </is>
      </c>
    </row>
    <row r="3">
      <c r="A3" s="3" t="inlineStr">
        <is>
          <t>Earnings Per Share [Abstract]</t>
        </is>
      </c>
    </row>
    <row r="4">
      <c r="A4" s="4" t="inlineStr">
        <is>
          <t>Earnings Per Common Share</t>
        </is>
      </c>
      <c r="B4" s="4" t="inlineStr">
        <is>
          <t>Earnings Per Common Share</t>
        </is>
      </c>
      <c r="C4" s="4" t="inlineStr">
        <is>
          <t xml:space="preserve">The following table sets forth the computation of basic and diluted earnings per share of common stock for the quarters and nine months ended September 30, 2021 and 2020: Quarters Ended September 30, Nine Months Ended September 30, (amounts in thousands, except per share data) 2021 2020 2021 2020 Numerators: Net income available for Common Stockholders – Basic $ 70,625 $ 50,560 $ 196,916 $ 163,622 Amounts allocated to dilutive securities 3,468 2,908 10,236 9,415 Net income available for Common Stockholders – Fully Diluted $ 74,093 $ 53,468 $ 207,152 $ 173,037 Denominators: Weighted average Common Shares outstanding – Basic 183,469 181,869 182,590 181,811 Effect of dilutive securities: Exchange of Common OP Units for Common Shares 9,056 10,482 9,888 10,485 Stock options and restricted stock 211 186 211 252 Weighted average Common Shares outstanding – Fully Diluted 192,736 192,537 192,689 192,548 Earnings per Common Share – Basic $ 0.38 $ 0.28 $ 1.08 $ 0.90 Earnings per Common Share – Fully Diluted $ 0.38 $ 0.28 $ 1.08 $ 0.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and Other Equity Related Transactions</t>
        </is>
      </c>
      <c r="B1" s="2" t="inlineStr">
        <is>
          <t>9 Months Ended</t>
        </is>
      </c>
    </row>
    <row r="2">
      <c r="B2" s="2" t="inlineStr">
        <is>
          <t>Sep. 30, 2021</t>
        </is>
      </c>
    </row>
    <row r="3">
      <c r="A3" s="3" t="inlineStr">
        <is>
          <t>Equity [Abstract]</t>
        </is>
      </c>
    </row>
    <row r="4">
      <c r="A4" s="4" t="inlineStr">
        <is>
          <t>Common Stock and Other Equity Related Transactions</t>
        </is>
      </c>
      <c r="B4" s="4" t="inlineStr">
        <is>
          <t>Common Stock and Other Equity Related Transactions Common Stockholder Distribution Activity The following quarterly distributions have been declared and paid to Common Stockholders and the Operating Partnership unit (“OP Unit”) holders since January 1, 2020. Distribution Amount Per Share For the Quarter Ended Stockholder Record Date Payment Date $0.3425 March 31, 2020 March 27, 2020 April 10, 2020 $0.3425 June 30, 2020 June 26, 2020 July 10, 2020 $0.3425 September 30, 2020 September 25, 2020 October 9, 2020 $0.3425 December 31, 2020 December 24, 2020 January 8, 2021 $0.3625 March 31, 2021 March 26, 2021 April 9, 2021 $0.3625 June 30, 2021 June 25, 2021 July 9, 2021 $0.3625 September 30, 2021 September 24, 2021 October 8, 2021 Equity Offering Program On July 30, 2020, we entered into our current at-the-market (“ATM”) equity offering program with certain sales agents, pursuant to which we may sell, from time-to-time, shares of our common stock, par value $0.01 per share, having an aggregate offering price of up to $200.0 million. As of September 30, 2021, the full capacity remained available for issuance. Exchanges Subject to certain limitations, OP Unit holders can request an exchange of any or all of their OP Units for shares of Common Stock at any time. Upon receipt of such a request, we may, in lieu of issuing shares of Common Stock, cause the Operating Partnership to pay cash. During the nine months ended September 30, 2021 and 2020, 1,451,710 and 9,228 OP Units, respectively, were exchanged for an equal number of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Real Estate</t>
        </is>
      </c>
      <c r="B1" s="2" t="inlineStr">
        <is>
          <t>9 Months Ended</t>
        </is>
      </c>
    </row>
    <row r="2">
      <c r="B2" s="2" t="inlineStr">
        <is>
          <t>Sep. 30, 2021</t>
        </is>
      </c>
    </row>
    <row r="3">
      <c r="A3" s="3" t="inlineStr">
        <is>
          <t>Business Combination and Asset Acquisition [Abstract]</t>
        </is>
      </c>
    </row>
    <row r="4">
      <c r="A4" s="4" t="inlineStr">
        <is>
          <t>Investment in Real Estate</t>
        </is>
      </c>
      <c r="B4" s="4" t="inlineStr">
        <is>
          <t>Investment in Real Estate Acquisitions 2021 On September 30, 2021, we completed the acquisition of an approximately 40 acre vacant land parcel in Nokomis, Florida, adjacent to our MH community, Lake Village, for additional expansion. The purchase price was $10.4 million, which was funded with available cash. On August 26, 2021, we acquired a portion of Pirateland Camping Resort located in Myrtle Beach, South Carolina for $110.8 million. Pirateland is a 1,484 site RV community, and the ELS parcel contains 813 sites. Pirateland, including the ELS parcel, is managed by a tenant pursuant to existing ground leases. The ground lease with respect to the ELS parcel expires in February 2025. The acquisition was funded with proceeds from our unsecured line of credit. On June 3, 2021, we completed the acquisition of Pine Haven, a 629-site RV community located in Cape May, New Jersey, for a purchase price of $62.8 million. The acquisition was funded with our unsecured line of credit. On February 5, 2021, we completed the acquisition of a portfolio of 11 marinas, containing 3,986 slips and 181 RV sites located in Florida, North Carolina, South Carolina, Kentucky and Ohio. The purchase price of these properties was $262.0 million, which was funded with proceeds from the Loan as discussed in Note 8. Borrowing Arrangements . On January 21, 2021, we completed the acquisition of Okeechobee KOA Resort, a 740-site RV community located in Okeechobee, Florida, for a purchase price of $42.2 million. The acquisition was funded with our unsecured line of credit. 2020 On July 31, 2020, we completed the acquisition of an 11-acre development parcel that contained an additional 56 sites in Stella, North Carolina. On August 27, 2020, we completed the acquisition of a 51-acre vacant land parcel, also in Stella, North Carolina, for additional expansion. Both parcels are adjacent to our RV community, White Oak Shores. The total aggregate purchase price was $4.8 million, which was funded with available cash. On April 21, 2020, we completed the acquisition of a 4.6-acre vacant land parcel in North Ellenton, Florida, adjacent to our MH community, Colony Cove, for additional expansion. The purchase price was $2.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9 Months Ended</t>
        </is>
      </c>
    </row>
    <row r="2">
      <c r="B2" s="2" t="inlineStr">
        <is>
          <t>Sep. 30, 2021</t>
        </is>
      </c>
    </row>
    <row r="3">
      <c r="A3" s="3" t="inlineStr">
        <is>
          <t>Equity Method Investments and Joint Ventures [Abstract]</t>
        </is>
      </c>
    </row>
    <row r="4">
      <c r="A4" s="4" t="inlineStr">
        <is>
          <t>Investment in Unconsolidated Joint Ventures</t>
        </is>
      </c>
      <c r="B4" s="4" t="inlineStr">
        <is>
          <t>Investments in Unconsolidated Joint Ventures The following table summarizes our investment in unconsolidated joint ventures (investment amounts in thousands with the number of Properties shown parenthetically as of September 30, 2021 and December 31, 2020 , respectively ) : Investment as of Income/(Loss) for Investment Location Number of Sites Economic (a) September 30, 2021 December 31, 2020 September 30, 2021 September 30, 2020 Meadows Various (2,2) 1,077 50 % $ — $ — $ 1,350 $ 1,404 Lakeshore Florida (3,3) 721 (b) 2,662 2,281 417 313 Voyager Arizona (1,1) 1,801 50 % (c) 132 83 544 153 ECHO JV Various — 50 % 17,838 17,362 475 369 3,599 $ 20,632 $ 19,726 $ 2,786 $ 2,239 _____________________ (a) The percentages shown approximate our economic interest as of September 30, 2021. Our legal ownership interest may differ. (b) Includes two joint ventures in which we own a 65% interest and the Crosswinds joint venture in which we own a 49% interest. (c) Primarily consists of a 50% interest in Voyager RV Resort and a 33% interest in the utility plant servicing this Property. On October 14, 2021, we acquired our joint venture partner’s 50% interest in Voyager RV Resort. See Note 13. Subsequent events . We received approximately $2.4 million and $2.4 million in distributions from our unconsolidated joint ventures for the nine months ended September 30, 2021 and 2020, respectively. Approximately $2.2 million and $1.8 million of the distributions made to us exceeded our basis in our unconsolidated joint ventures for the nine months ended September 30, 2021 and 2020, respectively, and as such, were recorded as income from unconsolidated joint ven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9 Months Ended</t>
        </is>
      </c>
    </row>
    <row r="2">
      <c r="B2" s="2" t="inlineStr">
        <is>
          <t>Sep. 30, 2021</t>
        </is>
      </c>
    </row>
    <row r="3">
      <c r="A3" s="3" t="inlineStr">
        <is>
          <t>Debt Disclosure [Abstract]</t>
        </is>
      </c>
    </row>
    <row r="4">
      <c r="A4" s="4" t="inlineStr">
        <is>
          <t>Borrowing Arrangements</t>
        </is>
      </c>
      <c r="B4" s="4" t="inlineStr">
        <is>
          <t>Borrowing Arrangements Mortgage Notes Payable Our mortgage notes payable is classified as Level 2 in the fair value hierarchy. The following table presents the fair value of our mortgage notes payable: As of September 30, 2021 As of December 31, 2020 (amounts in thousands) Fair Value Carrying Value Fair Value Carrying Value Mortgage notes payable, excluding deferred financing costs $ 2,722,619 $ 2,633,681 $ 2,537,137 $ 2,472,876 The weighted average interest rate on our outstanding mortgage indebtedness, including the impact of premium/discount amortization and loan cost amortization on mortgage indebtedness, as of September 30, 2021, was approximately 3.8% per annum. The debt bears interest at stated rates ranging from 2.4% to 8.9% per annum and matures on various dates ranging from 2022 to 2041. The debt encumbered a total of 117 and 116 of our Properties as of September 30, 2021 and December 31, 2020, respectively, and the gross carrying value of such Properties was approximately $2,726.0 million and $2,580.9 million, as of September 30, 2021 and December 31, 2020, respectively. 2021 Activity During the quarter ended March 31, 2021, we entered into a $270.0 million secured financing transaction maturing in 10 years and bearing a fixed interest rate of 2.4% per annum. The loan is secured by two RV communities and one MH community. The net proceeds from the transaction were used to repay $67.0 million of principal on two mortgage loans that were due to mature in 2022, incurring $1.9 million of prepayment penalties, as well as to repay a portion of the outstanding balance on our line of credit. These mortgage loans had a weighted average interest rate of 5.1% per annum and were secured by two RV communities. 2020 Activity During the quarter ended March 31, 2020, we entered into a $275.4 million secured credit facility with Fannie Mae, maturing in 10 years and bearing a fixed interest rate of 2.7% per annum. The facility is secured by eight MH and four RV communities. We also repaid $48.1 million of principal on three mortgage loans that were due to mature in 2020, incurring $1.0 million of prepayment penalties. These mortgage loans had a weighted average interest rate of 5.2% per annum and were secured by three MH communities. During the quarter ended September 30, 2020, we entered into a Secured Credit Facility with Fannie Mae for $386.9 million. The loan consisted of two tranches with a weighted average interest rate of 2.55% per annum and a weighted average maturity of 13.4 years. The first tranche generated proceeds of $202.0 million with an interest rate of 2.47% per annum and a maturity of 12 years. The second tranche generated proceeds of $184.9 million with an interest rate of 2.64% per annum and a maturity of 15 years. The loan is secured by ten MH communities. The net proceeds from the transaction were primarily used to repay our $200.0 million unsecured term loan scheduled to mature in 2023 and $166.8 million of secured loans scheduled to mature in 2021. The unsecured term loan had an interest rate of LIBOR plus 1.20% to 1.90% per annum and, subject to certain conditions, could be prepaid at any time without premium or penalty. In connection with the term loan, we entered into a LIBOR swap agreement allowing us to trade the variable rate of LIBOR on the term loan for a fixed interest rate of 1.85%. Our spread over LIBOR was 1.20% resulting in an all-in interest rate of 3.05% per annum. In connection with the repayment of the unsecured term loan, we terminated the associated swap agreement as disclosed in Note 9. Derivative Instruments and Hedging Activities. The secured loans had a weighted average interest rate of approximately 5.0% per annum. As part of the repayment of the loans, we incurred early debt retirement costs of $8.8 million. Third Amended and Restated Unsecured Credit Facility During the quarter ended June 30, 2021, we entered into a Third Amended and Restated Credit Agreement (the “Third Amended and Restated Credit Agreement”) by and among us, MHC Operating Limited Partnership, Wells Fargo Bank, National Association, as Administrative Agent (the “Administrative Agent”), and the other lenders named therein, pursuant to which we have access to a $500.0 million unsecured line of credit (the “LOC”) and a $300.0 million senior unsecured term loan (the “Term Loan”). We have the option to increase the borrowing capacity by $200.0 million, subject to certain conditions. The LOC maturity date was extended to April 18, 2025, and this term can be extended two times for additional six month increments, subject to certain conditions. The LOC bears interest at a rate of LIBOR plus 1.25% to 1.65% and requires an annual facility fee of 0.20% to 0.35%. The Term Loan matures on April 17, 2026 and has an interest rate of LIBOR plus 1.40% to 1.95% per annum. For both the LOC and Term Loan, the spread over LIBOR is variable based on leverage throughout the respective loan terms. Unsecured Debt During the quarter ended March 31, 2021, in conjunction with the marina portfolio acquisition as discussed in Note 6. Investment in Real Estate , we entered into a $300.0 million senior unsecured term loan agreement (“Loan”). The maturity date was October 27, 2021 with an interest rate of LIBOR plus 1.45%. During the quarter ended June 30, 2021, in conjunction with the issuance of the Term Loan, we repaid the Loan. The LOC had a balance of $220.0 million and $222.0 million outstanding as of September 30, 2021 and December 31, 2020, respectively. As of September 30, 2021, our LOC had remaining borrowing capacity of $280.0 million. As of September 30, 2021, we were in compliance in all material respects with the covenants in all our borrowing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t>
        </is>
      </c>
      <c r="B4" s="4" t="inlineStr">
        <is>
          <t xml:space="preserve">Derivative Instruments and Hedging Cash Flow Hedges of Interest Rate Risk We record all derivatives at fair value. Our objective in utilizing interest rate derivatives is to add stability to our interest expense and to manage our exposure to interest rate movements. We do not enter into derivatives for speculative purposes. During the nine months ended September 30, 2021, we entered into a three-year LIBOR Swap Agreement (the “Swap”) allowing us to trade the variable interest rate associated with our variable rate debt for a fixed interest rate. The 2021 Swap has a notional amount of $300.0 million of outstanding principal with a fixed interest rate of 0.39% per annum and matures on March 25, 2024. Based on the leverage as of September 30, 2021, our spread over LIBOR was 1.40% resulting in an estimated all-in interest rate of 1.79% per annum. During the nine months ended September 30, 2020, in connection with the repayment of our $200.0 million unsecured term loan (See Note 8. Borrowing Arrangements for additional information), we terminated the interest rate swap that was scheduled to mature on November 1, 2020. As a result of the interest rate swap termination, we incurred an early termination fee of $0.9 million, which was recognized in the Consolidated Statements of Income and Comprehensive Income. Our derivative financial instrument was classified as Level 2 in the fair value hierarchy. The following table presents the fair value of our derivative financial instrument: As of September 30, As of December 31, (amounts in thousands) Balance Sheet Location 2021 2020 Interest Rate Swap Other assets, net $ 325 $ — The following table presents the effect of our derivative financial instrument on the Consolidated Statements of Income and Comprehensive Income: Derivatives in Cash Flow Hedging Relationship Amount of (gain)/loss recognized Location of (gain)/ loss reclassified from Amount of (gain)/loss reclassified from (amounts in thousands) 2021 2020 (amounts in thousands) 2021 2020 Interest Rate Swap $ 142 $ 1,561 Interest Expense $ 467 $ 1,9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Awards</t>
        </is>
      </c>
      <c r="B1" s="2" t="inlineStr">
        <is>
          <t>9 Months Ended</t>
        </is>
      </c>
    </row>
    <row r="2">
      <c r="B2" s="2" t="inlineStr">
        <is>
          <t>Sep. 30, 2021</t>
        </is>
      </c>
    </row>
    <row r="3">
      <c r="A3" s="3" t="inlineStr">
        <is>
          <t>Share-based Payment Arrangement [Abstract]</t>
        </is>
      </c>
    </row>
    <row r="4">
      <c r="A4" s="4" t="inlineStr">
        <is>
          <t>Equity Incentive Awards</t>
        </is>
      </c>
      <c r="B4" s="4" t="inlineStr">
        <is>
          <t>Equity Incentive Awards Our 2014 Equity Incentive Plan (the “2014 Plan”) was adopted by the Board of Directors on March 11, 2014 and approved by our stockholders on May 13, 2014. During the quarter ended March 31, 2021, 104,734 shares of restricted stock were awarded to certain members of our management team. Of these shares, 50% are time-based awards, vesting in equal installments over a three-year period on January 31, 2022, January 27, 2023 and January 26, 2024, respectively, and have a grant date fair value of $3.3 million. The remaining 50% are performance-based awards vesting in equal installments on January 31, 2022, January 27, 2023 and January 26, 2024, respectively, upon meeting performance conditions as established by the Compensation Committee in the year of the vesting period. They are valued using the closing price at the grant date when all the key terms and conditions are known to all parties. The 17,454 shares of restricted stock subject to 2021 performance goals have a grant date fair value of $1.1 million. During the quarter ended June 30, 2021, we awarded to certain members of our Board of Directors 58,192 shares of restricted stock at a fair value of approximately $4.0 million and options to purchase 16,185 shares of common stock with an exercise price of $68.74. These are time-based awards subject to various vesting dates between October 27, 2021 and April 27, 2023. Stock based compensation expense, reported in General and administrative expense on the Consolidated Statements of Income and Comprehensive Income, for the quarters ended September 30, 2021 and 2020, was $2.8 million and $2.9 million, respectively, and for the nine months ended September 30, 2021 and 2020, was $8.2 million and $8.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We are involved in various legal and regulatory proceedings (“Proceedings”) arising in the ordinary course of business. The Proceedings include, but are not limited to, legal claims made by employees, vendors and customers, and notices, consent decrees, information requests, additional permit requirements and other similar enforcement actions by governmental agencies relating to our utility infrastructure, including water and wastewater treatment plants and other waste treatment facilities and electrical systems. Additionally, in the ordinary course of business, our operations are subject to audit by various taxing authorities. Management believes these Proceedings taken together do not represent a material liability. In addition, to the extent any such Proceedings or audits relate to newly acquired Properties, we consider any potential indemnification obligations of sellers in our favor. The Operating Partnership operates and manages Westwinds, a 720 site mobilehome community, and Nicholson Plaza, an adjacent shopping center, both located in San Jose, California pursuant to ground leases that expire on August 31, 2022 and do not contain extension options. The master lessor of these ground leases, The Nicholson Family Partnership (the “Nicholsons”), has expressed a desire to redevelop Westwinds, and in a written communication, they claimed that we were obligated to deliver the property free and clear of any and all subtenancies upon the expiration of the ground leases on August 31, 2022. In connection with any redevelopment, the City of San Jose’s conversion ordinance requires, among other things, that the landowner provide relocation, rental and purchase assistance to the impacted residents. We believe the Nicholsons’ demand is unlawful, and on December 30, 2019, the Operating Partnership, together with certain interested parties, filed a complaint in California Superior Court for Santa Clara County, seeking declaratory relief pursuant to which it requested that the Court determine, among other things, that the Operating Partnership has no obligation to deliver the property free and clear of the mobilehome residents upon the expiration of the ground leases. The Operating Partnership and the interested parties filed an amended complaint on January 29, 2020. The Nicholsons filed a demand for arbitration on January 28, 2020, which they subsequently amended, pursuant to which they request (i) a declaration that the Operating Partnership, as the “owner and manager” of Westwinds, is “required by the Ground Leases, and State and local law to deliver the Property free of any encumbrances or third-party claims at the expiration of the lease terms,” (ii) that the Operating Partnership anticipatorily breached the ground leases by publicly repudiating any such obligation and (iii) that the Operating Partnership is required to indemnify the Nicholsons with respect to the claims brought by the interested parties in the Superior Court proceeding. On February 3, 2020, the Nicholsons filed a motion in California Superior Court to compel arbitration and to stay the Superior Court litigation, which motion was heard on June 25, 2020. On July 29, 2020, the Superior Court issued a final order denying the Nicholsons' motion to compel arbitration. The Nicholsons filed a notice of appeal on August 7, 2020. The arbitration is stayed pursuant to an agreement between MHC and the Nicholsons. We intend to continue to vigorously defend our interests in this matter. As of September 30, 2021, we have not made an accrual, as we are unable to predict the outcome of this matter or reasonably estimate any possibl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1</t>
        </is>
      </c>
    </row>
    <row r="3">
      <c r="A3" s="3" t="inlineStr">
        <is>
          <t>Segment Reporting [Abstract]</t>
        </is>
      </c>
    </row>
    <row r="4">
      <c r="A4" s="4" t="inlineStr">
        <is>
          <t>Reportable Segments</t>
        </is>
      </c>
      <c r="B4" s="4" t="inlineStr">
        <is>
          <t>Reportable Segments We have identified two reportable segments: (i) Property Operations and (ii) Home Sales and Rentals Operations. The Property Operations segment owns and operates land lease Properties and the Home Sales and Rentals Operations segment purchases, sells and leases homes at the Properties. The distribution of the Properties throughout the United States reflects our belief that geographic diversification helps insulate the portfolio from regional economic influences. All revenues were from external customers and there is no customer who contributed 10% or more of our total revenues during the quarters and nine months ended September 30, 2021 or 2020. The following tables summarize our segment financial information for the quarters and nine months ended September 30, 2021 and 2020: Quarter Ended September 30, 2021 (amounts in thousands) Property Home Sales Consolidated Operations revenues $ 298,099 $ 31,755 $ 329,854 Operations expenses (148,094) (28,588) (176,682) Income from segment operations 150,005 3,167 153,172 Interest income 1,320 483 1,803 Depreciation and amortization (41,761) (2,653) (44,414) Loss on sale of real estate, net — — — Income (loss) from operations $ 109,564 $ 997 $ 110,561 Reconciliation to consolidated net income: Corporate interest income 2 Income from other investments, net 1,238 General and administrative (10,401) Other expenses (797) Interest and related amortization (27,361) Equity in income of unconsolidated joint ventures 851 Early debt retirement — Consolidated net income $ 74,093 Total assets $ 4,723,386 $ 258,474 $ 4,981,860 Capital improvements $ 52,146 $ 32,169 $ 84,315 Quarter Ended September 30, 2020 (amounts in thousands) Property Home Sales Consolidated Operations revenues $ 264,284 $ 17,473 $ 281,757 Operations expenses (132,780) (15,825) (148,605) Income from segment operations 131,504 1,648 133,152 Interest income 1,104 694 1,798 Depreciation and amortization (35,878) (2,703) (38,581) Income (loss) from operations $ 96,730 $ (361) $ 96,369 Reconciliation to consolidated net income: Corporate interest income 3 Income from other investments, net 1,428 General and administrative (9,692) Other expenses (658) Interest and related amortization (25,218) Equity in income of unconsolidated joint ventures 968 Early debt retirement (9,732) Consolidated net income $ 53,468 Total assets $ 3,997,064 $ 263,349 $ 4,260,413 Capital improvements $ 40,387 $ 11,527 $ 51,914 Nine Months Ended September 30, 2021 (amounts in thousands) Property Home Sales Consolidated Operations revenues $ 857,032 $ 80,622 $ 937,654 Operations expenses (414,298) (72,519) (486,817) Income from segment operations 442,734 8,103 450,837 Interest income 3,720 1,566 5,286 Depreciation and amortization (130,169) (7,958) (138,127) Gain on sale of real estate, net (59) — (59) Income (loss) from operations $ 316,226 $ 1,711 $ 317,937 Reconciliation to consolidated net income: Corporate interest income 28 Income from other investments, net 3,396 General and administrative (31,141) Other expenses (2,295) Interest and related amortization (80,767) Equity in income of unconsolidated joint ventures 2,786 Early debt retirement (2,784) Consolidated net income $ 207,160 Total assets $ 4,723,386 $ 258,474 $ 4,981,860 Capital improvements $ 129,919 $ 74,118 $ 204,037 Nine Months Ended September 30, 2020 (amounts in thousands) Property Home Sales Consolidated Operations revenues $ 764,913 $ 46,147 $ 811,060 Operations expenses (369,974) (41,468) (411,442) Income from segment operations 394,939 4,679 399,618 Interest income 3,240 2,148 5,388 Depreciation and amortization (107,709) (8,228) (115,937) Income (loss) from operations $ 290,470 $ (1,401) $ 289,069 Reconciliation to consolidated net income: Corporate interest income 11 Income from other investments, net 3,093 General and administrative (31,156) Other expenses (1,885) Interest and related amortization (77,540) Equity in income of unconsolidated joint venture 2,239 Early debt retirement (10,786) Consolidated net income $ 173,045 Total assets $ 3,997,064 $ 263,349 $ 4,260,413 Capital Improvements $ 110,544 $ 44,517 $ 155,061 The following table summarizes our financial information for the Property Operations segment for the quarters and nine months ended September 30, 2021 and 2020: Quarters Ended September 30, Nine Months Ended September 30, (amounts in thousands) 2021 2020 2021 2020 Revenues: Rental income $ 265,431 $ 234,711 $ 761,580 $ 683,960 Annual membership subscriptions 15,127 13,442 43,048 39,476 Membership upgrade sales current period, gross 10,122 6,631 29,343 16,522 Membership upgrade sales upfront payments, deferred, net (7,253) (4,171) (21,134) (9,379) Other income 12,053 12,268 36,759 33,007 Ancillary services revenues, net 2,619 1,403 7,436 1,327 Total property operations revenues 298,099 264,284 857,032 764,913 Expenses: Property operating and maintenance 107,626 97,848 296,607 264,159 Real estate taxes 18,408 15,981 54,154 49,490 Sales and marketing, gross 6,513 5,054 18,987 13,308 Membership sales commissions, deferred, net (1,468) (630) (4,405) (1,327) Property management 17,015 14,527 48,955 44,344 Total property operations expenses 148,094 132,780 414,298 369,974 Income from property operations segment $ 150,005 $ 131,504 $ 442,734 $ 394,939 The following table summarizes our financial information for the Home Sales and Rentals Operations segment for the quarters and nine months ended September 30, 2021 and 2020: Quarters Ended September 30, Nine Months Ended September 30, (amounts in thousands) 2021 2020 2021 2020 Revenues: Rental income (a) $ 4,142 $ 4,158 $ 12,713 $ 12,218 Gross revenue from home sales 27,276 13,070 66,923 33,245 Brokered resale revenues, net 337 245 986 684 Ancillary services revenues, net — — — — Total revenues 31,755 17,473 80,622 46,147 Expenses: Rental home operating and maintenance 1,538 1,718 4,093 4,306 Cost of home sales 25,847 12,866 64,571 33,627 Home selling expenses 1,203 1,241 3,855 3,535 Total expenses 28,588 15,825 72,519 41,468 Income from home sales and rentals operations segment $ 3,167 $ 1,648 $ 8,103 $ 4,679 ______________________ (a) Rental income within Home Sales and Rentals Operations does not include base rent related to the rental home Sites. Base rent is included within property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14, 2021, we acquired our joint venture partner’s 50% interest in Voyager RV Resort. The purchase price to acquire our partner’s interest consisted of debt assumption of $20.1 million and a $35.2 million payment primarily comprised of 427,723 Operating Partnership units issued with the remainder in cash. Upon closing the acquisition, we became the resort’s sole owner. Voyager, located in Tucson, AZ, is a resort with 1,801 sites of which 1,576 are RV and 225 are M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Investment in real estate:</t>
        </is>
      </c>
    </row>
    <row r="3">
      <c r="A3" s="4" t="inlineStr">
        <is>
          <t>Land</t>
        </is>
      </c>
      <c r="B3" s="6" t="n">
        <v>1969487</v>
      </c>
      <c r="C3" s="6" t="n">
        <v>1676636</v>
      </c>
    </row>
    <row r="4">
      <c r="A4" s="4" t="inlineStr">
        <is>
          <t>Land improvements</t>
        </is>
      </c>
      <c r="B4" s="5" t="n">
        <v>3783255</v>
      </c>
      <c r="C4" s="5" t="n">
        <v>3543479</v>
      </c>
    </row>
    <row r="5">
      <c r="A5" s="4" t="inlineStr">
        <is>
          <t>Buildings and other depreciable property</t>
        </is>
      </c>
      <c r="B5" s="5" t="n">
        <v>1042086</v>
      </c>
      <c r="C5" s="5" t="n">
        <v>940311</v>
      </c>
    </row>
    <row r="6">
      <c r="A6" s="4" t="inlineStr">
        <is>
          <t>Investment in real estate</t>
        </is>
      </c>
      <c r="B6" s="5" t="n">
        <v>6794828</v>
      </c>
      <c r="C6" s="5" t="n">
        <v>6160426</v>
      </c>
    </row>
    <row r="7">
      <c r="A7" s="4" t="inlineStr">
        <is>
          <t>Accumulated depreciation</t>
        </is>
      </c>
      <c r="B7" s="5" t="n">
        <v>-2056260</v>
      </c>
      <c r="C7" s="5" t="n">
        <v>-1924585</v>
      </c>
    </row>
    <row r="8">
      <c r="A8" s="4" t="inlineStr">
        <is>
          <t>Net investment in real estate</t>
        </is>
      </c>
      <c r="B8" s="5" t="n">
        <v>4738568</v>
      </c>
      <c r="C8" s="5" t="n">
        <v>4235841</v>
      </c>
    </row>
    <row r="9">
      <c r="A9" s="4" t="inlineStr">
        <is>
          <t>Cash and restricted cash</t>
        </is>
      </c>
      <c r="B9" s="5" t="n">
        <v>40272</v>
      </c>
      <c r="C9" s="5" t="n">
        <v>24060</v>
      </c>
    </row>
    <row r="10">
      <c r="A10" s="4" t="inlineStr">
        <is>
          <t>Notes receivable, net</t>
        </is>
      </c>
      <c r="B10" s="5" t="n">
        <v>39947</v>
      </c>
      <c r="C10" s="5" t="n">
        <v>35844</v>
      </c>
    </row>
    <row r="11">
      <c r="A11" s="4" t="inlineStr">
        <is>
          <t>Investment in unconsolidated joint ventures</t>
        </is>
      </c>
      <c r="B11" s="5" t="n">
        <v>20632</v>
      </c>
      <c r="C11" s="5" t="n">
        <v>19726</v>
      </c>
    </row>
    <row r="12">
      <c r="A12" s="4" t="inlineStr">
        <is>
          <t>Deferred commission expense</t>
        </is>
      </c>
      <c r="B12" s="5" t="n">
        <v>46748</v>
      </c>
      <c r="C12" s="5" t="n">
        <v>42472</v>
      </c>
    </row>
    <row r="13">
      <c r="A13" s="4" t="inlineStr">
        <is>
          <t>Other assets, net</t>
        </is>
      </c>
      <c r="B13" s="5" t="n">
        <v>95693</v>
      </c>
      <c r="C13" s="5" t="n">
        <v>61026</v>
      </c>
    </row>
    <row r="14">
      <c r="A14" s="4" t="inlineStr">
        <is>
          <t>Total Assets</t>
        </is>
      </c>
      <c r="B14" s="5" t="n">
        <v>4981860</v>
      </c>
      <c r="C14" s="5" t="n">
        <v>4418969</v>
      </c>
    </row>
    <row r="15">
      <c r="A15" s="3" t="inlineStr">
        <is>
          <t>Liabilities:</t>
        </is>
      </c>
    </row>
    <row r="16">
      <c r="A16" s="4" t="inlineStr">
        <is>
          <t>Mortgage notes payable, net</t>
        </is>
      </c>
      <c r="B16" s="5" t="n">
        <v>2606999</v>
      </c>
      <c r="C16" s="5" t="n">
        <v>2444930</v>
      </c>
    </row>
    <row r="17">
      <c r="A17" s="4" t="inlineStr">
        <is>
          <t>Term loan, net</t>
        </is>
      </c>
      <c r="B17" s="5" t="n">
        <v>297288</v>
      </c>
      <c r="C17" s="5" t="n">
        <v>0</v>
      </c>
    </row>
    <row r="18">
      <c r="A18" s="4" t="inlineStr">
        <is>
          <t>Unsecured line of credit</t>
        </is>
      </c>
      <c r="B18" s="5" t="n">
        <v>220000</v>
      </c>
      <c r="C18" s="5" t="n">
        <v>222000</v>
      </c>
    </row>
    <row r="19">
      <c r="A19" s="4" t="inlineStr">
        <is>
          <t>Accounts payable and other liabilities</t>
        </is>
      </c>
      <c r="B19" s="5" t="n">
        <v>186258</v>
      </c>
      <c r="C19" s="5" t="n">
        <v>129666</v>
      </c>
    </row>
    <row r="20">
      <c r="A20" s="4" t="inlineStr">
        <is>
          <t>Deferred membership revenue</t>
        </is>
      </c>
      <c r="B20" s="5" t="n">
        <v>173222</v>
      </c>
      <c r="C20" s="5" t="n">
        <v>150692</v>
      </c>
    </row>
    <row r="21">
      <c r="A21" s="4" t="inlineStr">
        <is>
          <t>Accrued interest payable</t>
        </is>
      </c>
      <c r="B21" s="5" t="n">
        <v>8879</v>
      </c>
      <c r="C21" s="5" t="n">
        <v>8336</v>
      </c>
    </row>
    <row r="22">
      <c r="A22" s="4" t="inlineStr">
        <is>
          <t>Rents and other customer payments received in advance and security deposits</t>
        </is>
      </c>
      <c r="B22" s="5" t="n">
        <v>109983</v>
      </c>
      <c r="C22" s="5" t="n">
        <v>92587</v>
      </c>
    </row>
    <row r="23">
      <c r="A23" s="4" t="inlineStr">
        <is>
          <t>Distributions payable</t>
        </is>
      </c>
      <c r="B23" s="5" t="n">
        <v>70009</v>
      </c>
      <c r="C23" s="5" t="n">
        <v>66003</v>
      </c>
    </row>
    <row r="24">
      <c r="A24" s="4" t="inlineStr">
        <is>
          <t>Total Liabilities</t>
        </is>
      </c>
      <c r="B24" s="5" t="n">
        <v>3672638</v>
      </c>
      <c r="C24" s="5" t="n">
        <v>3114214</v>
      </c>
    </row>
    <row r="25">
      <c r="A25" s="3" t="inlineStr">
        <is>
          <t>Stockholders' Equity:</t>
        </is>
      </c>
    </row>
    <row r="26">
      <c r="A26" s="4" t="inlineStr">
        <is>
          <t>Preferred stock, $0.01 par value, 10,000,000 shares authorized as of September 30, 2021 and December 31, 2020; none issued and outstanding.</t>
        </is>
      </c>
      <c r="B26" s="5" t="n">
        <v>0</v>
      </c>
      <c r="C26" s="5" t="n">
        <v>0</v>
      </c>
    </row>
    <row r="27">
      <c r="A27" s="4" t="inlineStr">
        <is>
          <t>Common stock, $0.01 par value, 600,000,000 and shares authorized as of September 30, 2021 and December 31, 2020; 183,824,165 and 182,230,631 shares issued and outstanding as of September 30, 2021, and December 31, 2020, respectively.</t>
        </is>
      </c>
      <c r="B27" s="5" t="n">
        <v>1828</v>
      </c>
      <c r="C27" s="5" t="n">
        <v>1813</v>
      </c>
    </row>
    <row r="28">
      <c r="A28" s="4" t="inlineStr">
        <is>
          <t>Paid-in capital</t>
        </is>
      </c>
      <c r="B28" s="5" t="n">
        <v>1427606</v>
      </c>
      <c r="C28" s="5" t="n">
        <v>1411397</v>
      </c>
    </row>
    <row r="29">
      <c r="A29" s="4" t="inlineStr">
        <is>
          <t>Distributions in excess of accumulated earnings</t>
        </is>
      </c>
      <c r="B29" s="5" t="n">
        <v>-181941</v>
      </c>
      <c r="C29" s="5" t="n">
        <v>-179523</v>
      </c>
    </row>
    <row r="30">
      <c r="A30" s="4" t="inlineStr">
        <is>
          <t>Accumulated other comprehensive income (loss)</t>
        </is>
      </c>
      <c r="B30" s="5" t="n">
        <v>325</v>
      </c>
      <c r="C30" s="5" t="n">
        <v>0</v>
      </c>
    </row>
    <row r="31">
      <c r="A31" s="4" t="inlineStr">
        <is>
          <t>Total Stockholders’ Equity</t>
        </is>
      </c>
      <c r="B31" s="5" t="n">
        <v>1247818</v>
      </c>
      <c r="C31" s="5" t="n">
        <v>1233687</v>
      </c>
    </row>
    <row r="32">
      <c r="A32" s="4" t="inlineStr">
        <is>
          <t>Non-controlling interests – Common OP Units</t>
        </is>
      </c>
      <c r="B32" s="5" t="n">
        <v>61404</v>
      </c>
      <c r="C32" s="5" t="n">
        <v>71068</v>
      </c>
    </row>
    <row r="33">
      <c r="A33" s="4" t="inlineStr">
        <is>
          <t>Total Equity</t>
        </is>
      </c>
      <c r="B33" s="5" t="n">
        <v>1309222</v>
      </c>
      <c r="C33" s="5" t="n">
        <v>1304755</v>
      </c>
    </row>
    <row r="34">
      <c r="A34" s="4" t="inlineStr">
        <is>
          <t>Total Liabilities and Equity</t>
        </is>
      </c>
      <c r="B34" s="6" t="n">
        <v>4981860</v>
      </c>
      <c r="C34" s="6" t="n">
        <v>4418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Equity LifeStyle Properties, Inc. (“ELS”), a Maryland corporation, together with MHC Operating Limited Partnership (the “Operating Partnership”) and its other consolidated subsidiaries (the “Subsidiaries”), are referred to herein as “we,” “us,” and “our”. We are a fully integrated owner of lifestyle-oriented properties (“Properties”) consisting of property operations and home sales and rental operations primarily within manufactured home (“MH”) and recreational vehicle (“RV”) communities. We provide our customers the opportunity to place manufactured homes, cottages or RVs on our Properties either on a long-term or short-term basis. Our customers may lease individual developed areas (“Sites”) or enter into right-to-use contracts, also known as membership subscriptions, which provide them access to specific Properties for limited stays. Our Properties are owned primarily by the Operating Partnership and managed internally by affiliates of the Operating Partnership. ELS is the sole general partner of the Operating Partnership, has exclusive responsibility and discretion in management and control of the Operating Partnership and held a 95.3% interest as of September 30, 2021. As the general partner with control, ELS is the primary beneficiary of, and therefore consolidates, the Operating Partnership. Equity method of accounting is applied to entities in which ELS does not have a controlling interest or for variable interest entities in which ELS is not considered the primary beneficiary, but with respect to which it can exercise significant influence over operations and major decisions. Our exposure to losses associated with unconsolidated joint ventures is primarily limited to the carrying value of these investments. Accordingly, distributions from a joint venture in excess of our carrying value are recognized in earnings.</t>
        </is>
      </c>
    </row>
    <row r="5">
      <c r="A5" s="4" t="inlineStr">
        <is>
          <t>Consolidation</t>
        </is>
      </c>
      <c r="B5" s="4" t="inlineStr">
        <is>
          <t>Equity method of accounting is applied to entities in which ELS does not have a controlling interest or for variable interest entities in which ELS is not considered the primary beneficiary, but with respect to which it can exercise significant influence over operations and major decisions. Our exposure to losses associated with unconsolidated joint ventures is primarily limited to the carrying value of these investments. Accordingly, distributions from a joint venture in excess of our carrying value are recognized in earnings.</t>
        </is>
      </c>
    </row>
    <row r="6">
      <c r="A6" s="4" t="inlineStr">
        <is>
          <t>Revenue Recognition</t>
        </is>
      </c>
      <c r="B6" s="4" t="inlineStr">
        <is>
          <t>Revenue Recognition Our revenue streams are predominantly derived from customers renting our Sites or entering into membership subscriptions. Leases with customers renting our Sites are accounted for as operating leases. The rental income associated with these leases is accounted for in accordance with ASC 842, Leases, and is recognized over the term of the respective lease or the length of a customer's stay. MH Sites are generally leased on an annual basis to residents who own or lease factory-built homes, including manufactured homes. RV and marina Sites are leased to those who generally have an RV, factory-built cottage, boat or other unit placed on the site, including those customers renting marina dry storage slips. Annual Sites are leased on an annual basis, including those Northern Properties that are open for the summer season. Seasonal Sites are leased to customers generally for one ASC 842, Leases and is recognized over the term of the respective lease. The allowance for credit losses related to the collectability of lease receivables is presented as a reduction to Rental income. Lease receivables are presented within Other assets, net on the Consolidated Balance Sheets and are net of an allowance for credit losses. The estimate for credit losses is a result of our ongoing assessments and evaluations of collectability including historical loss experience, current market conditions and future expectations in forecasting credit losses. Annual membership subscriptions and membership upgrade sales are accounted for in accordance with ASC 606, Revenue from Contracts with Customers. Membership subscriptions provide our customers access to specific Properties for limited stays at a specified group of Properties. Payments are deferred and recognized on a straight-line basis over the one-year period during which access to Sites at certain Properties is provided. Membership subscription receivables are presented within Other assets, net on the Consolidated Balance Sheets and are net of an allowance for credit losses. Membership upgrades grant certain additional access rights to the customer and require non-refundable upfront payments. The non-refundable upfront payments are recognized on a straight-line basis over 20 years. Financed upgrade sales (also known as contract receivables) are presented within Notes receivable, net on the Consolidated Balance Sheets and are net of an allowance for credit losses. Income from home sales is recognized when the earnings process is complete. The earnings process is complete when the home has been delivered, the purchaser has accepted the home and title has transferred. We have a limited program under which we purchase loans made by an unaffiliated lender to homebuyers at our Properties. Financed home sales (also known as chattel loans) are presented within Notes receivable, net on the Consolidated Balance Sheets and are net of an allowance for credit losses.</t>
        </is>
      </c>
    </row>
    <row r="7">
      <c r="A7" s="4" t="inlineStr">
        <is>
          <t>Restricted Cash</t>
        </is>
      </c>
      <c r="B7" s="4" t="inlineStr">
        <is>
          <t>Restricted CashAs of September 30, 2021 and December 31, 2020, restricted cash consists of $31.7 million and $24.1 million, respectively, primarily related to cash reserved for customer deposits and escrows for insurance and real estate taxes.</t>
        </is>
      </c>
    </row>
    <row r="8">
      <c r="A8" s="4" t="inlineStr">
        <is>
          <t>Recently Adopted Accounting Pronouncements</t>
        </is>
      </c>
      <c r="B8" s="4" t="inlineStr">
        <is>
          <t>Recently Adopted Accounting Pronouncements In March 2020, the FASB issued ASU No. 2020-04, Reference Rate Reform - Facilitation of the Effects of Reference Rate Reform on Financial Reporting , which provides temporary optional expedients and exceptions to the existing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guidance in ASU 2020-04 is optional, effective immediately, and may be elected over time as reference rate reform activities occur generally through December 31, 2022. We continue to evaluate the impact of this guidance and we do not expect the adoption of this guidance to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ssor Operating Lease, Payments to be Received</t>
        </is>
      </c>
      <c r="B4" s="4" t="inlineStr">
        <is>
          <t xml:space="preserve">The following table presents future minimum rents expected to be received under long-term non-cancelable tenant leases, as well as those leases that are subject to long-term agreements governing rent payments and increases: (amounts in thousands) As of September 30, 2021 2021 $ 44,370 2022 180,897 2023 129,603 2024 60,749 2025 22,777 Thereafter 66,775 Total $ 505,171 </t>
        </is>
      </c>
    </row>
    <row r="5">
      <c r="A5" s="4" t="inlineStr">
        <is>
          <t>Minimum Future Operating Lease Payments</t>
        </is>
      </c>
      <c r="B5" s="4" t="inlineStr">
        <is>
          <t xml:space="preserve">The following table summarizes our minimum future rental payments, excluding variable costs, which are discounted by our incremental borrowing rate to calculate the lease liability for our operating leases as of September 30, 2021: As of September 30, 2021 (amounts in thousands) Ground Leases Office and Other Leases Total 2021 $ 525 $ 1,060 $ 1,585 2022 1,638 2,939 4,577 2023 626 2,682 3,308 2024 632 2,326 2,958 2025 637 2,024 2,661 Thereafter 4,941 10,958 15,899 Total undiscounted rental payments 8,999 21,989 30,988 Less imputed interest (1,976) (3,340) (5,316) Total lease liabilities $ 7,023 $ 18,649 $ 25,6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chedule of Computation of Basic and Diluted Earnings Per Common Share</t>
        </is>
      </c>
      <c r="B4" s="4" t="inlineStr">
        <is>
          <t xml:space="preserve">The following table sets forth the computation of basic and diluted earnings per share of common stock for the quarters and nine months ended September 30, 2021 and 2020: Quarters Ended September 30, Nine Months Ended September 30, (amounts in thousands, except per share data) 2021 2020 2021 2020 Numerators: Net income available for Common Stockholders – Basic $ 70,625 $ 50,560 $ 196,916 $ 163,622 Amounts allocated to dilutive securities 3,468 2,908 10,236 9,415 Net income available for Common Stockholders – Fully Diluted $ 74,093 $ 53,468 $ 207,152 $ 173,037 Denominators: Weighted average Common Shares outstanding – Basic 183,469 181,869 182,590 181,811 Effect of dilutive securities: Exchange of Common OP Units for Common Shares 9,056 10,482 9,888 10,485 Stock options and restricted stock 211 186 211 252 Weighted average Common Shares outstanding – Fully Diluted 192,736 192,537 192,689 192,548 Earnings per Common Share – Basic $ 0.38 $ 0.28 $ 1.08 $ 0.90 Earnings per Common Share – Fully Diluted $ 0.38 $ 0.28 $ 1.08 $ 0.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on Stock and Other Equity Related Transactions (Tables)</t>
        </is>
      </c>
      <c r="B1" s="2" t="inlineStr">
        <is>
          <t>9 Months Ended</t>
        </is>
      </c>
    </row>
    <row r="2">
      <c r="B2" s="2" t="inlineStr">
        <is>
          <t>Sep. 30, 2021</t>
        </is>
      </c>
    </row>
    <row r="3">
      <c r="A3" s="3" t="inlineStr">
        <is>
          <t>Equity [Abstract]</t>
        </is>
      </c>
    </row>
    <row r="4">
      <c r="A4" s="4" t="inlineStr">
        <is>
          <t>Schedule of Dividends Declared</t>
        </is>
      </c>
      <c r="B4" s="4" t="inlineStr">
        <is>
          <t>The following quarterly distributions have been declared and paid to Common Stockholders and the Operating Partnership unit (“OP Unit”) holders since January 1, 2020. Distribution Amount Per Share For the Quarter Ended Stockholder Record Date Payment Date $0.3425 March 31, 2020 March 27, 2020 April 10, 2020 $0.3425 June 30, 2020 June 26, 2020 July 10, 2020 $0.3425 September 30, 2020 September 25, 2020 October 9, 2020 $0.3425 December 31, 2020 December 24, 2020 January 8, 2021 $0.3625 March 31, 2021 March 26, 2021 April 9, 2021 $0.3625 June 30, 2021 June 25, 2021 July 9, 2021 $0.3625 September 30, 2021 September 24, 2021 October 8,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Unconsolidated Joint Ventures (Tables)</t>
        </is>
      </c>
      <c r="B1" s="2" t="inlineStr">
        <is>
          <t>9 Months Ended</t>
        </is>
      </c>
    </row>
    <row r="2">
      <c r="B2" s="2" t="inlineStr">
        <is>
          <t>Sep. 30, 2021</t>
        </is>
      </c>
    </row>
    <row r="3">
      <c r="A3" s="3" t="inlineStr">
        <is>
          <t>Equity Method Investments and Joint Ventures [Abstract]</t>
        </is>
      </c>
    </row>
    <row r="4">
      <c r="A4" s="4" t="inlineStr">
        <is>
          <t>Schedule of Our Investment in Unconsolidated Joint Ventures</t>
        </is>
      </c>
      <c r="B4" s="4" t="inlineStr">
        <is>
          <t>The following table summarizes our investment in unconsolidated joint ventures (investment amounts in thousands with the number of Properties shown parenthetically as of September 30, 2021 and December 31, 2020 , respectively ) : Investment as of Income/(Loss) for Investment Location Number of Sites Economic (a) September 30, 2021 December 31, 2020 September 30, 2021 September 30, 2020 Meadows Various (2,2) 1,077 50 % $ — $ — $ 1,350 $ 1,404 Lakeshore Florida (3,3) 721 (b) 2,662 2,281 417 313 Voyager Arizona (1,1) 1,801 50 % (c) 132 83 544 153 ECHO JV Various — 50 % 17,838 17,362 475 369 3,599 $ 20,632 $ 19,726 $ 2,786 $ 2,239 _____________________ (a) The percentages shown approximate our economic interest as of September 30, 2021. Our legal ownership interest may differ. (b) Includes two joint ventures in which we own a 65% interest and the Crosswinds joint venture in which we own a 49% interest. (c) Primarily consists of a 50% interest in Voyager RV Resort and a 33% interest in the utility plant servicing this Property. On October 14, 2021, we acquired our joint venture partner’s 50% interest in Voyager RV Resort. See Note 13. Subsequent ev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 Arrangements (Tables)</t>
        </is>
      </c>
      <c r="B1" s="2" t="inlineStr">
        <is>
          <t>9 Months Ended</t>
        </is>
      </c>
    </row>
    <row r="2">
      <c r="B2" s="2" t="inlineStr">
        <is>
          <t>Sep. 30, 2021</t>
        </is>
      </c>
    </row>
    <row r="3">
      <c r="A3" s="3" t="inlineStr">
        <is>
          <t>Debt Disclosure [Abstract]</t>
        </is>
      </c>
    </row>
    <row r="4">
      <c r="A4" s="4" t="inlineStr">
        <is>
          <t>Fair Value of Mortgage Debt</t>
        </is>
      </c>
      <c r="B4" s="4" t="inlineStr">
        <is>
          <t xml:space="preserve">Our mortgage notes payable is classified as Level 2 in the fair value hierarchy. The following table presents the fair value of our mortgage notes payable: As of September 30, 2021 As of December 31, 2020 (amounts in thousands) Fair Value Carrying Value Fair Value Carrying Value Mortgage notes payable, excluding deferred financing costs $ 2,722,619 $ 2,633,681 $ 2,537,137 $ 2,472,8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9 Months Ended</t>
        </is>
      </c>
    </row>
    <row r="2">
      <c r="B2" s="2" t="inlineStr">
        <is>
          <t>Sep. 30, 2021</t>
        </is>
      </c>
    </row>
    <row r="3">
      <c r="A3" s="3" t="inlineStr">
        <is>
          <t>Derivative Instruments and Hedging Activities Disclosure [Abstract]</t>
        </is>
      </c>
    </row>
    <row r="4">
      <c r="A4" s="4" t="inlineStr">
        <is>
          <t>Fair Value of Derivative Financial Instruments</t>
        </is>
      </c>
      <c r="B4" s="4" t="inlineStr">
        <is>
          <t xml:space="preserve">The following table presents the fair value of our derivative financial instrument: As of September 30, As of December 31, (amounts in thousands) Balance Sheet Location 2021 2020 Interest Rate Swap Other assets, net $ 325 $ — </t>
        </is>
      </c>
    </row>
    <row r="5">
      <c r="A5" s="4" t="inlineStr">
        <is>
          <t>Schedule of Derivative Instruments, Effect on Other Comprehensive Income (Loss)</t>
        </is>
      </c>
      <c r="B5" s="4" t="inlineStr">
        <is>
          <t xml:space="preserve">The following table presents the effect of our derivative financial instrument on the Consolidated Statements of Income and Comprehensive Income: Derivatives in Cash Flow Hedging Relationship Amount of (gain)/loss recognized Location of (gain)/ loss reclassified from Amount of (gain)/loss reclassified from (amounts in thousands) 2021 2020 (amounts in thousands) 2021 2020 Interest Rate Swap $ 142 $ 1,561 Interest Expense $ 467 $ 1,941 </t>
        </is>
      </c>
    </row>
    <row r="6">
      <c r="A6" s="4" t="inlineStr">
        <is>
          <t>Schedule of Derivative Instruments, Effect on Income statement</t>
        </is>
      </c>
      <c r="B6" s="4" t="inlineStr">
        <is>
          <t xml:space="preserve">The following table presents the effect of our derivative financial instrument on the Consolidated Statements of Income and Comprehensive Income: Derivatives in Cash Flow Hedging Relationship Amount of (gain)/loss recognized Location of (gain)/ loss reclassified from Amount of (gain)/loss reclassified from (amounts in thousands) 2021 2020 (amounts in thousands) 2021 2020 Interest Rate Swap $ 142 $ 1,561 Interest Expense $ 467 $ 1,9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portable Segments (Tables)</t>
        </is>
      </c>
      <c r="B1" s="2" t="inlineStr">
        <is>
          <t>9 Months Ended</t>
        </is>
      </c>
    </row>
    <row r="2">
      <c r="B2" s="2" t="inlineStr">
        <is>
          <t>Sep. 30, 2021</t>
        </is>
      </c>
    </row>
    <row r="3">
      <c r="A3" s="3" t="inlineStr">
        <is>
          <t>Segment Reporting [Abstract]</t>
        </is>
      </c>
    </row>
    <row r="4">
      <c r="A4" s="4" t="inlineStr">
        <is>
          <t>Schedule of Segment Financial Information</t>
        </is>
      </c>
      <c r="B4" s="4" t="inlineStr">
        <is>
          <t xml:space="preserve">The following tables summarize our segment financial information for the quarters and nine months ended September 30, 2021 and 2020: Quarter Ended September 30, 2021 (amounts in thousands) Property Home Sales Consolidated Operations revenues $ 298,099 $ 31,755 $ 329,854 Operations expenses (148,094) (28,588) (176,682) Income from segment operations 150,005 3,167 153,172 Interest income 1,320 483 1,803 Depreciation and amortization (41,761) (2,653) (44,414) Loss on sale of real estate, net — — — Income (loss) from operations $ 109,564 $ 997 $ 110,561 Reconciliation to consolidated net income: Corporate interest income 2 Income from other investments, net 1,238 General and administrative (10,401) Other expenses (797) Interest and related amortization (27,361) Equity in income of unconsolidated joint ventures 851 Early debt retirement — Consolidated net income $ 74,093 Total assets $ 4,723,386 $ 258,474 $ 4,981,860 Capital improvements $ 52,146 $ 32,169 $ 84,315 Quarter Ended September 30, 2020 (amounts in thousands) Property Home Sales Consolidated Operations revenues $ 264,284 $ 17,473 $ 281,757 Operations expenses (132,780) (15,825) (148,605) Income from segment operations 131,504 1,648 133,152 Interest income 1,104 694 1,798 Depreciation and amortization (35,878) (2,703) (38,581) Income (loss) from operations $ 96,730 $ (361) $ 96,369 Reconciliation to consolidated net income: Corporate interest income 3 Income from other investments, net 1,428 General and administrative (9,692) Other expenses (658) Interest and related amortization (25,218) Equity in income of unconsolidated joint ventures 968 Early debt retirement (9,732) Consolidated net income $ 53,468 Total assets $ 3,997,064 $ 263,349 $ 4,260,413 Capital improvements $ 40,387 $ 11,527 $ 51,914 Nine Months Ended September 30, 2021 (amounts in thousands) Property Home Sales Consolidated Operations revenues $ 857,032 $ 80,622 $ 937,654 Operations expenses (414,298) (72,519) (486,817) Income from segment operations 442,734 8,103 450,837 Interest income 3,720 1,566 5,286 Depreciation and amortization (130,169) (7,958) (138,127) Gain on sale of real estate, net (59) — (59) Income (loss) from operations $ 316,226 $ 1,711 $ 317,937 Reconciliation to consolidated net income: Corporate interest income 28 Income from other investments, net 3,396 General and administrative (31,141) Other expenses (2,295) Interest and related amortization (80,767) Equity in income of unconsolidated joint ventures 2,786 Early debt retirement (2,784) Consolidated net income $ 207,160 Total assets $ 4,723,386 $ 258,474 $ 4,981,860 Capital improvements $ 129,919 $ 74,118 $ 204,037 Nine Months Ended September 30, 2020 (amounts in thousands) Property Home Sales Consolidated Operations revenues $ 764,913 $ 46,147 $ 811,060 Operations expenses (369,974) (41,468) (411,442) Income from segment operations 394,939 4,679 399,618 Interest income 3,240 2,148 5,388 Depreciation and amortization (107,709) (8,228) (115,937) Income (loss) from operations $ 290,470 $ (1,401) $ 289,069 Reconciliation to consolidated net income: Corporate interest income 11 Income from other investments, net 3,093 General and administrative (31,156) Other expenses (1,885) Interest and related amortization (77,540) Equity in income of unconsolidated joint venture 2,239 Early debt retirement (10,786) Consolidated net income $ 173,045 Total assets $ 3,997,064 $ 263,349 $ 4,260,413 Capital Improvements $ 110,544 $ 44,517 $ 155,061 </t>
        </is>
      </c>
    </row>
    <row r="5">
      <c r="A5" s="4" t="inlineStr">
        <is>
          <t>Financial Information for the Property Operations Segment</t>
        </is>
      </c>
      <c r="B5" s="4" t="inlineStr">
        <is>
          <t>The following table summarizes our financial information for the Property Operations segment for the quarters and nine months ended September 30, 2021 and 2020: Quarters Ended September 30, Nine Months Ended September 30, (amounts in thousands) 2021 2020 2021 2020 Revenues: Rental income $ 265,431 $ 234,711 $ 761,580 $ 683,960 Annual membership subscriptions 15,127 13,442 43,048 39,476 Membership upgrade sales current period, gross 10,122 6,631 29,343 16,522 Membership upgrade sales upfront payments, deferred, net (7,253) (4,171) (21,134) (9,379) Other income 12,053 12,268 36,759 33,007 Ancillary services revenues, net 2,619 1,403 7,436 1,327 Total property operations revenues 298,099 264,284 857,032 764,913 Expenses: Property operating and maintenance 107,626 97,848 296,607 264,159 Real estate taxes 18,408 15,981 54,154 49,490 Sales and marketing, gross 6,513 5,054 18,987 13,308 Membership sales commissions, deferred, net (1,468) (630) (4,405) (1,327) Property management 17,015 14,527 48,955 44,344 Total property operations expenses 148,094 132,780 414,298 369,974 Income from property operations segment $ 150,005 $ 131,504 $ 442,734 $ 394,939 The following table summarizes our financial information for the Home Sales and Rentals Operations segment for the quarters and nine months ended September 30, 2021 and 2020: Quarters Ended September 30, Nine Months Ended September 30, (amounts in thousands) 2021 2020 2021 2020 Revenues: Rental income (a) $ 4,142 $ 4,158 $ 12,713 $ 12,218 Gross revenue from home sales 27,276 13,070 66,923 33,245 Brokered resale revenues, net 337 245 986 684 Ancillary services revenues, net — — — — Total revenues 31,755 17,473 80,622 46,147 Expenses: Rental home operating and maintenance 1,538 1,718 4,093 4,306 Cost of home sales 25,847 12,866 64,571 33,627 Home selling expenses 1,203 1,241 3,855 3,535 Total expenses 28,588 15,825 72,519 41,468 Income from home sales and rentals operations segment $ 3,167 $ 1,648 $ 8,103 $ 4,679 ______________________ (a) Rental income within Home Sales and Rentals Operations does not include base rent related to the rental home Sites. Base rent is included within property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Organization and Basis of Presentation (Details)</t>
        </is>
      </c>
      <c r="B1" s="2" t="inlineStr">
        <is>
          <t>Sep. 30, 2021</t>
        </is>
      </c>
    </row>
    <row r="2">
      <c r="A2" s="4" t="inlineStr">
        <is>
          <t>Operating Partnership</t>
        </is>
      </c>
    </row>
    <row r="3">
      <c r="A3" s="3" t="inlineStr">
        <is>
          <t>Other Ownership Interests</t>
        </is>
      </c>
    </row>
    <row r="4">
      <c r="A4" s="4" t="inlineStr">
        <is>
          <t>Ownership interest (percent)</t>
        </is>
      </c>
      <c r="B4" s="4" t="inlineStr">
        <is>
          <t>95.3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 $ in Millions</t>
        </is>
      </c>
      <c r="B1" s="2" t="inlineStr">
        <is>
          <t>9 Months Ended</t>
        </is>
      </c>
    </row>
    <row r="2">
      <c r="B2" s="2" t="inlineStr">
        <is>
          <t>Sep. 30, 2021</t>
        </is>
      </c>
      <c r="C2" s="2" t="inlineStr">
        <is>
          <t>Dec. 31, 2020</t>
        </is>
      </c>
    </row>
    <row r="3">
      <c r="A3" s="3" t="inlineStr">
        <is>
          <t>New Accounting Pronouncements or Change in Accounting Principle [Line Items]</t>
        </is>
      </c>
    </row>
    <row r="4">
      <c r="A4" s="4" t="inlineStr">
        <is>
          <t>Estimated membership upgrade contract term</t>
        </is>
      </c>
      <c r="B4" s="4" t="inlineStr">
        <is>
          <t>20 years</t>
        </is>
      </c>
    </row>
    <row r="5">
      <c r="A5" s="4" t="inlineStr">
        <is>
          <t>Cash and cash equivalents, restricted cash</t>
        </is>
      </c>
      <c r="B5" s="8" t="n">
        <v>31.7</v>
      </c>
      <c r="C5" s="8" t="n">
        <v>24.1</v>
      </c>
    </row>
    <row r="6">
      <c r="A6" s="4" t="inlineStr">
        <is>
          <t>Minimum</t>
        </is>
      </c>
    </row>
    <row r="7">
      <c r="A7" s="3" t="inlineStr">
        <is>
          <t>New Accounting Pronouncements or Change in Accounting Principle [Line Items]</t>
        </is>
      </c>
    </row>
    <row r="8">
      <c r="A8" s="4" t="inlineStr">
        <is>
          <t>Lessor operating lease term</t>
        </is>
      </c>
      <c r="B8" s="4" t="inlineStr">
        <is>
          <t>1 month</t>
        </is>
      </c>
    </row>
    <row r="9">
      <c r="A9" s="4" t="inlineStr">
        <is>
          <t>Maximum</t>
        </is>
      </c>
    </row>
    <row r="10">
      <c r="A10" s="3" t="inlineStr">
        <is>
          <t>New Accounting Pronouncements or Change in Accounting Principle [Line Items]</t>
        </is>
      </c>
    </row>
    <row r="11">
      <c r="A11" s="4" t="inlineStr">
        <is>
          <t>Lessor operating lease term</t>
        </is>
      </c>
      <c r="B11" s="4" t="inlineStr">
        <is>
          <t>6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usd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1</v>
      </c>
      <c r="C7" s="7" t="n">
        <v>0.01</v>
      </c>
    </row>
    <row r="8">
      <c r="A8" s="4" t="inlineStr">
        <is>
          <t>Common stock, shares authorized (in shares)</t>
        </is>
      </c>
      <c r="B8" s="5" t="n">
        <v>600000000</v>
      </c>
      <c r="C8" s="5" t="n">
        <v>600000000</v>
      </c>
    </row>
    <row r="9">
      <c r="A9" s="4" t="inlineStr">
        <is>
          <t>Common stock, shares issued (in shares)</t>
        </is>
      </c>
      <c r="B9" s="5" t="n">
        <v>183824165</v>
      </c>
      <c r="C9" s="5" t="n">
        <v>182230631</v>
      </c>
    </row>
    <row r="10">
      <c r="A10" s="4" t="inlineStr">
        <is>
          <t>Common stock, shares outstanding (in shares)</t>
        </is>
      </c>
      <c r="B10" s="5" t="n">
        <v>183824165</v>
      </c>
      <c r="C10" s="5" t="n">
        <v>182230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Leases - Operating Lease Future Proceeds (Details) $ in Thousands</t>
        </is>
      </c>
      <c r="B1" s="2" t="inlineStr">
        <is>
          <t>Sep. 30, 2021USD ($)</t>
        </is>
      </c>
    </row>
    <row r="2">
      <c r="A2" s="3" t="inlineStr">
        <is>
          <t>Lessor, Operating Lease, Payments, Fiscal Year Maturity</t>
        </is>
      </c>
    </row>
    <row r="3">
      <c r="A3" s="4" t="inlineStr">
        <is>
          <t>2021</t>
        </is>
      </c>
      <c r="B3" s="6" t="n">
        <v>44370</v>
      </c>
    </row>
    <row r="4">
      <c r="A4" s="4" t="inlineStr">
        <is>
          <t>2022</t>
        </is>
      </c>
      <c r="B4" s="5" t="n">
        <v>180897</v>
      </c>
    </row>
    <row r="5">
      <c r="A5" s="4" t="inlineStr">
        <is>
          <t>2023</t>
        </is>
      </c>
      <c r="B5" s="5" t="n">
        <v>129603</v>
      </c>
    </row>
    <row r="6">
      <c r="A6" s="4" t="inlineStr">
        <is>
          <t>2024</t>
        </is>
      </c>
      <c r="B6" s="5" t="n">
        <v>60749</v>
      </c>
    </row>
    <row r="7">
      <c r="A7" s="4" t="inlineStr">
        <is>
          <t>2025</t>
        </is>
      </c>
      <c r="B7" s="5" t="n">
        <v>22777</v>
      </c>
    </row>
    <row r="8">
      <c r="A8" s="4" t="inlineStr">
        <is>
          <t>Thereafter</t>
        </is>
      </c>
      <c r="B8" s="5" t="n">
        <v>66775</v>
      </c>
    </row>
    <row r="9">
      <c r="A9" s="4" t="inlineStr">
        <is>
          <t>Total</t>
        </is>
      </c>
      <c r="B9" s="6" t="n">
        <v>5051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39" customWidth="1" min="2" max="2"/>
    <col width="21" customWidth="1" min="3" max="3"/>
    <col width="39" customWidth="1" min="4" max="4"/>
    <col width="21" customWidth="1" min="5" max="5"/>
    <col width="39" customWidth="1" min="6" max="6"/>
  </cols>
  <sheetData>
    <row r="1">
      <c r="A1" s="1" t="inlineStr">
        <is>
          <t>Leases - Additional Information (Details) $ in Thousands</t>
        </is>
      </c>
      <c r="B1" s="2" t="inlineStr">
        <is>
          <t>3 Months Ended</t>
        </is>
      </c>
      <c r="D1" s="2" t="inlineStr">
        <is>
          <t>9 Months Ended</t>
        </is>
      </c>
    </row>
    <row r="2">
      <c r="B2" s="2" t="inlineStr">
        <is>
          <t>Sep. 30, 2021USD ($)lease</t>
        </is>
      </c>
      <c r="C2" s="2" t="inlineStr">
        <is>
          <t>Sep. 30, 2020USD ($)</t>
        </is>
      </c>
      <c r="D2" s="2" t="inlineStr">
        <is>
          <t>Sep. 30, 2021USD ($)lease</t>
        </is>
      </c>
      <c r="E2" s="2" t="inlineStr">
        <is>
          <t>Sep. 30, 2020USD ($)</t>
        </is>
      </c>
      <c r="F2" s="2" t="inlineStr">
        <is>
          <t>Dec. 31, 2020USD ($)</t>
        </is>
      </c>
    </row>
    <row r="3">
      <c r="A3" s="3" t="inlineStr">
        <is>
          <t>Leases [Abstract]</t>
        </is>
      </c>
    </row>
    <row r="4">
      <c r="A4" s="4" t="inlineStr">
        <is>
          <t>Number of non-cancelable operating leases, lessee (leases) | lease</t>
        </is>
      </c>
      <c r="B4" s="5" t="n">
        <v>14</v>
      </c>
      <c r="D4" s="5" t="n">
        <v>14</v>
      </c>
    </row>
    <row r="5">
      <c r="A5" s="4" t="inlineStr">
        <is>
          <t>Operating lease payments</t>
        </is>
      </c>
      <c r="B5" s="6" t="n">
        <v>2900</v>
      </c>
      <c r="C5" s="6" t="n">
        <v>2500</v>
      </c>
      <c r="D5" s="6" t="n">
        <v>8000</v>
      </c>
      <c r="E5" s="6" t="n">
        <v>7300</v>
      </c>
    </row>
    <row r="6">
      <c r="A6" s="4" t="inlineStr">
        <is>
          <t>Operating lease, right-of-use asset, statement of financial position</t>
        </is>
      </c>
      <c r="B6" s="4" t="inlineStr">
        <is>
          <t>Other assets, net</t>
        </is>
      </c>
      <c r="D6" s="4" t="inlineStr">
        <is>
          <t>Other assets, net</t>
        </is>
      </c>
      <c r="F6" s="4" t="inlineStr">
        <is>
          <t>Other assets, net</t>
        </is>
      </c>
    </row>
    <row r="7">
      <c r="A7" s="4" t="inlineStr">
        <is>
          <t>Operating lease, liability, statement of financial position</t>
        </is>
      </c>
      <c r="B7" s="4" t="inlineStr">
        <is>
          <t>Accounts payable and other liabilities</t>
        </is>
      </c>
      <c r="D7" s="4" t="inlineStr">
        <is>
          <t>Accounts payable and other liabilities</t>
        </is>
      </c>
      <c r="F7" s="4" t="inlineStr">
        <is>
          <t>Accounts payable and other liabilities</t>
        </is>
      </c>
    </row>
    <row r="8">
      <c r="A8" s="4" t="inlineStr">
        <is>
          <t>Right of use asset</t>
        </is>
      </c>
      <c r="B8" s="6" t="n">
        <v>23700</v>
      </c>
      <c r="D8" s="6" t="n">
        <v>23700</v>
      </c>
      <c r="F8" s="6" t="n">
        <v>15700</v>
      </c>
    </row>
    <row r="9">
      <c r="A9" s="4" t="inlineStr">
        <is>
          <t>Operating lease liability</t>
        </is>
      </c>
      <c r="B9" s="6" t="n">
        <v>25672</v>
      </c>
      <c r="D9" s="6" t="n">
        <v>25672</v>
      </c>
      <c r="F9" s="6" t="n">
        <v>16400</v>
      </c>
    </row>
    <row r="10">
      <c r="A10" s="4" t="inlineStr">
        <is>
          <t>Weighted average operating lease term</t>
        </is>
      </c>
      <c r="B10" s="4" t="inlineStr">
        <is>
          <t>9 years 2 months 12 days</t>
        </is>
      </c>
      <c r="D10" s="4" t="inlineStr">
        <is>
          <t>9 years 2 months 12 days</t>
        </is>
      </c>
      <c r="F10" s="4" t="inlineStr">
        <is>
          <t>8 years</t>
        </is>
      </c>
    </row>
    <row r="11">
      <c r="A11" s="4" t="inlineStr">
        <is>
          <t>Operating lease weighted average interest rate (percent)</t>
        </is>
      </c>
      <c r="B11" s="4" t="inlineStr">
        <is>
          <t>3.80%</t>
        </is>
      </c>
      <c r="D11" s="4" t="inlineStr">
        <is>
          <t>3.80%</t>
        </is>
      </c>
      <c r="F11" s="4" t="inlineStr">
        <is>
          <t>4.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Operating Lease Minimum Payments (Details) - USD ($) $ in Thousands</t>
        </is>
      </c>
      <c r="B1" s="2" t="inlineStr">
        <is>
          <t>Sep. 30, 2021</t>
        </is>
      </c>
      <c r="C1" s="2" t="inlineStr">
        <is>
          <t>Dec. 31, 2020</t>
        </is>
      </c>
    </row>
    <row r="2">
      <c r="A2" s="3" t="inlineStr">
        <is>
          <t>Lessee, Lease, Description</t>
        </is>
      </c>
    </row>
    <row r="3">
      <c r="A3" s="4" t="inlineStr">
        <is>
          <t>2021</t>
        </is>
      </c>
      <c r="B3" s="6" t="n">
        <v>1585</v>
      </c>
    </row>
    <row r="4">
      <c r="A4" s="4" t="inlineStr">
        <is>
          <t>2022</t>
        </is>
      </c>
      <c r="B4" s="5" t="n">
        <v>4577</v>
      </c>
    </row>
    <row r="5">
      <c r="A5" s="4" t="inlineStr">
        <is>
          <t>2023</t>
        </is>
      </c>
      <c r="B5" s="5" t="n">
        <v>3308</v>
      </c>
    </row>
    <row r="6">
      <c r="A6" s="4" t="inlineStr">
        <is>
          <t>2024</t>
        </is>
      </c>
      <c r="B6" s="5" t="n">
        <v>2958</v>
      </c>
    </row>
    <row r="7">
      <c r="A7" s="4" t="inlineStr">
        <is>
          <t>2025</t>
        </is>
      </c>
      <c r="B7" s="5" t="n">
        <v>2661</v>
      </c>
    </row>
    <row r="8">
      <c r="A8" s="4" t="inlineStr">
        <is>
          <t>Thereafter</t>
        </is>
      </c>
      <c r="B8" s="5" t="n">
        <v>15899</v>
      </c>
    </row>
    <row r="9">
      <c r="A9" s="4" t="inlineStr">
        <is>
          <t>Total undiscounted rental payments</t>
        </is>
      </c>
      <c r="B9" s="5" t="n">
        <v>30988</v>
      </c>
    </row>
    <row r="10">
      <c r="A10" s="4" t="inlineStr">
        <is>
          <t>Less imputed interest</t>
        </is>
      </c>
      <c r="B10" s="5" t="n">
        <v>-5316</v>
      </c>
    </row>
    <row r="11">
      <c r="A11" s="4" t="inlineStr">
        <is>
          <t>Total lease liabilities</t>
        </is>
      </c>
      <c r="B11" s="5" t="n">
        <v>25672</v>
      </c>
      <c r="C11" s="6" t="n">
        <v>16400</v>
      </c>
    </row>
    <row r="12">
      <c r="A12" s="4" t="inlineStr">
        <is>
          <t>Ground Leases</t>
        </is>
      </c>
    </row>
    <row r="13">
      <c r="A13" s="3" t="inlineStr">
        <is>
          <t>Lessee, Lease, Description</t>
        </is>
      </c>
    </row>
    <row r="14">
      <c r="A14" s="4" t="inlineStr">
        <is>
          <t>2021</t>
        </is>
      </c>
      <c r="B14" s="5" t="n">
        <v>525</v>
      </c>
    </row>
    <row r="15">
      <c r="A15" s="4" t="inlineStr">
        <is>
          <t>2022</t>
        </is>
      </c>
      <c r="B15" s="5" t="n">
        <v>1638</v>
      </c>
    </row>
    <row r="16">
      <c r="A16" s="4" t="inlineStr">
        <is>
          <t>2023</t>
        </is>
      </c>
      <c r="B16" s="5" t="n">
        <v>626</v>
      </c>
    </row>
    <row r="17">
      <c r="A17" s="4" t="inlineStr">
        <is>
          <t>2024</t>
        </is>
      </c>
      <c r="B17" s="5" t="n">
        <v>632</v>
      </c>
    </row>
    <row r="18">
      <c r="A18" s="4" t="inlineStr">
        <is>
          <t>2025</t>
        </is>
      </c>
      <c r="B18" s="5" t="n">
        <v>637</v>
      </c>
    </row>
    <row r="19">
      <c r="A19" s="4" t="inlineStr">
        <is>
          <t>Thereafter</t>
        </is>
      </c>
      <c r="B19" s="5" t="n">
        <v>4941</v>
      </c>
    </row>
    <row r="20">
      <c r="A20" s="4" t="inlineStr">
        <is>
          <t>Total undiscounted rental payments</t>
        </is>
      </c>
      <c r="B20" s="5" t="n">
        <v>8999</v>
      </c>
    </row>
    <row r="21">
      <c r="A21" s="4" t="inlineStr">
        <is>
          <t>Less imputed interest</t>
        </is>
      </c>
      <c r="B21" s="5" t="n">
        <v>-1976</v>
      </c>
    </row>
    <row r="22">
      <c r="A22" s="4" t="inlineStr">
        <is>
          <t>Total lease liabilities</t>
        </is>
      </c>
      <c r="B22" s="5" t="n">
        <v>7023</v>
      </c>
    </row>
    <row r="23">
      <c r="A23" s="4" t="inlineStr">
        <is>
          <t>Office and Other Leases</t>
        </is>
      </c>
    </row>
    <row r="24">
      <c r="A24" s="3" t="inlineStr">
        <is>
          <t>Lessee, Lease, Description</t>
        </is>
      </c>
    </row>
    <row r="25">
      <c r="A25" s="4" t="inlineStr">
        <is>
          <t>2021</t>
        </is>
      </c>
      <c r="B25" s="5" t="n">
        <v>1060</v>
      </c>
    </row>
    <row r="26">
      <c r="A26" s="4" t="inlineStr">
        <is>
          <t>2022</t>
        </is>
      </c>
      <c r="B26" s="5" t="n">
        <v>2939</v>
      </c>
    </row>
    <row r="27">
      <c r="A27" s="4" t="inlineStr">
        <is>
          <t>2023</t>
        </is>
      </c>
      <c r="B27" s="5" t="n">
        <v>2682</v>
      </c>
    </row>
    <row r="28">
      <c r="A28" s="4" t="inlineStr">
        <is>
          <t>2024</t>
        </is>
      </c>
      <c r="B28" s="5" t="n">
        <v>2326</v>
      </c>
    </row>
    <row r="29">
      <c r="A29" s="4" t="inlineStr">
        <is>
          <t>2025</t>
        </is>
      </c>
      <c r="B29" s="5" t="n">
        <v>2024</v>
      </c>
    </row>
    <row r="30">
      <c r="A30" s="4" t="inlineStr">
        <is>
          <t>Thereafter</t>
        </is>
      </c>
      <c r="B30" s="5" t="n">
        <v>10958</v>
      </c>
    </row>
    <row r="31">
      <c r="A31" s="4" t="inlineStr">
        <is>
          <t>Total undiscounted rental payments</t>
        </is>
      </c>
      <c r="B31" s="5" t="n">
        <v>21989</v>
      </c>
    </row>
    <row r="32">
      <c r="A32" s="4" t="inlineStr">
        <is>
          <t>Less imputed interest</t>
        </is>
      </c>
      <c r="B32" s="5" t="n">
        <v>-3340</v>
      </c>
    </row>
    <row r="33">
      <c r="A33" s="4" t="inlineStr">
        <is>
          <t>Total lease liabilities</t>
        </is>
      </c>
      <c r="B33" s="6" t="n">
        <v>186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Basic and Diluted Earnings Per Common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s:</t>
        </is>
      </c>
    </row>
    <row r="4">
      <c r="A4" s="4" t="inlineStr">
        <is>
          <t>Net income available for Common Stockholders – Basic</t>
        </is>
      </c>
      <c r="B4" s="6" t="n">
        <v>70625</v>
      </c>
      <c r="C4" s="6" t="n">
        <v>50560</v>
      </c>
      <c r="D4" s="6" t="n">
        <v>196916</v>
      </c>
      <c r="E4" s="6" t="n">
        <v>163622</v>
      </c>
    </row>
    <row r="5">
      <c r="A5" s="4" t="inlineStr">
        <is>
          <t>Amounts allocated to dilutive securities</t>
        </is>
      </c>
      <c r="B5" s="5" t="n">
        <v>3468</v>
      </c>
      <c r="C5" s="5" t="n">
        <v>2908</v>
      </c>
      <c r="D5" s="5" t="n">
        <v>10236</v>
      </c>
      <c r="E5" s="5" t="n">
        <v>9415</v>
      </c>
    </row>
    <row r="6">
      <c r="A6" s="4" t="inlineStr">
        <is>
          <t>Net income available for Common Stockholders – Fully Diluted</t>
        </is>
      </c>
      <c r="B6" s="6" t="n">
        <v>74093</v>
      </c>
      <c r="C6" s="6" t="n">
        <v>53468</v>
      </c>
      <c r="D6" s="6" t="n">
        <v>207152</v>
      </c>
      <c r="E6" s="6" t="n">
        <v>173037</v>
      </c>
    </row>
    <row r="7">
      <c r="A7" s="3" t="inlineStr">
        <is>
          <t>Denominators:</t>
        </is>
      </c>
    </row>
    <row r="8">
      <c r="A8" s="4" t="inlineStr">
        <is>
          <t>Weighted average common shares outstanding – basic (in shares)</t>
        </is>
      </c>
      <c r="B8" s="5" t="n">
        <v>183469</v>
      </c>
      <c r="C8" s="5" t="n">
        <v>181869</v>
      </c>
      <c r="D8" s="5" t="n">
        <v>182590</v>
      </c>
      <c r="E8" s="5" t="n">
        <v>181811</v>
      </c>
    </row>
    <row r="9">
      <c r="A9" s="3" t="inlineStr">
        <is>
          <t>Effect of dilutive securities:</t>
        </is>
      </c>
    </row>
    <row r="10">
      <c r="A10" s="4" t="inlineStr">
        <is>
          <t>Exchange of common OP units for common shares (in shares)</t>
        </is>
      </c>
      <c r="B10" s="5" t="n">
        <v>9056</v>
      </c>
      <c r="C10" s="5" t="n">
        <v>10482</v>
      </c>
      <c r="D10" s="5" t="n">
        <v>9888</v>
      </c>
      <c r="E10" s="5" t="n">
        <v>10485</v>
      </c>
    </row>
    <row r="11">
      <c r="A11" s="4" t="inlineStr">
        <is>
          <t>Stock options and restricted stock (in shares)</t>
        </is>
      </c>
      <c r="B11" s="5" t="n">
        <v>211</v>
      </c>
      <c r="C11" s="5" t="n">
        <v>186</v>
      </c>
      <c r="D11" s="5" t="n">
        <v>211</v>
      </c>
      <c r="E11" s="5" t="n">
        <v>252</v>
      </c>
    </row>
    <row r="12">
      <c r="A12" s="4" t="inlineStr">
        <is>
          <t>Weighted average common shares outstanding – fully diluted (in shares)</t>
        </is>
      </c>
      <c r="B12" s="5" t="n">
        <v>192736</v>
      </c>
      <c r="C12" s="5" t="n">
        <v>192537</v>
      </c>
      <c r="D12" s="5" t="n">
        <v>192689</v>
      </c>
      <c r="E12" s="5" t="n">
        <v>192548</v>
      </c>
    </row>
    <row r="13">
      <c r="A13" s="4" t="inlineStr">
        <is>
          <t>Earnings per common share – basic (usd per share)</t>
        </is>
      </c>
      <c r="B13" s="7" t="n">
        <v>0.38</v>
      </c>
      <c r="C13" s="7" t="n">
        <v>0.28</v>
      </c>
      <c r="D13" s="7" t="n">
        <v>1.08</v>
      </c>
      <c r="E13" s="7" t="n">
        <v>0.9</v>
      </c>
    </row>
    <row r="14">
      <c r="A14" s="4" t="inlineStr">
        <is>
          <t>Earnings per common share – fully diluted (usd per share)</t>
        </is>
      </c>
      <c r="B14" s="7" t="n">
        <v>0.38</v>
      </c>
      <c r="C14" s="7" t="n">
        <v>0.28</v>
      </c>
      <c r="D14" s="7" t="n">
        <v>1.08</v>
      </c>
      <c r="E14" s="7" t="n">
        <v>0.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and Other Equity Related Transactions - Common Stockholders Distribution Activity (Details) - $ / shares</t>
        </is>
      </c>
      <c r="B1" s="2" t="inlineStr">
        <is>
          <t>Oct. 08, 2021</t>
        </is>
      </c>
      <c r="C1" s="2" t="inlineStr">
        <is>
          <t>Jul. 09, 2021</t>
        </is>
      </c>
      <c r="D1" s="2" t="inlineStr">
        <is>
          <t>Apr. 09, 2021</t>
        </is>
      </c>
      <c r="E1" s="2" t="inlineStr">
        <is>
          <t>Jan. 08, 2021</t>
        </is>
      </c>
      <c r="F1" s="2" t="inlineStr">
        <is>
          <t>Oct. 09, 2020</t>
        </is>
      </c>
      <c r="G1" s="2" t="inlineStr">
        <is>
          <t>Jul. 10, 2020</t>
        </is>
      </c>
      <c r="H1" s="2" t="inlineStr">
        <is>
          <t>Apr. 10, 2020</t>
        </is>
      </c>
    </row>
    <row r="2">
      <c r="A2" s="3" t="inlineStr">
        <is>
          <t>Class of Stock</t>
        </is>
      </c>
    </row>
    <row r="3">
      <c r="A3" s="4" t="inlineStr">
        <is>
          <t>Common stock, dividends paid (usd per share)</t>
        </is>
      </c>
      <c r="C3" s="9" t="n">
        <v>0.3625</v>
      </c>
      <c r="D3" s="9" t="n">
        <v>0.3625</v>
      </c>
      <c r="E3" s="9" t="n">
        <v>0.3425</v>
      </c>
      <c r="F3" s="9" t="n">
        <v>0.3425</v>
      </c>
      <c r="G3" s="9" t="n">
        <v>0.3425</v>
      </c>
      <c r="H3" s="9" t="n">
        <v>0.3425</v>
      </c>
    </row>
    <row r="4">
      <c r="A4" s="4" t="inlineStr">
        <is>
          <t>Subsequent Event</t>
        </is>
      </c>
    </row>
    <row r="5">
      <c r="A5" s="3" t="inlineStr">
        <is>
          <t>Class of Stock</t>
        </is>
      </c>
    </row>
    <row r="6">
      <c r="A6" s="4" t="inlineStr">
        <is>
          <t>Common stock, dividends paid (usd per share)</t>
        </is>
      </c>
      <c r="B6" s="9" t="n">
        <v>0.36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on Stock and Other Equity Related Transactions - Additional Information (Details) - USD ($) $ / shares in Units, $ in Millions</t>
        </is>
      </c>
      <c r="B1" s="2" t="inlineStr">
        <is>
          <t>9 Months Ended</t>
        </is>
      </c>
    </row>
    <row r="2">
      <c r="B2" s="2" t="inlineStr">
        <is>
          <t>Sep. 30, 2021</t>
        </is>
      </c>
      <c r="C2" s="2" t="inlineStr">
        <is>
          <t>Sep. 30, 2020</t>
        </is>
      </c>
      <c r="D2" s="2" t="inlineStr">
        <is>
          <t>Dec. 31, 2020</t>
        </is>
      </c>
      <c r="E2" s="2" t="inlineStr">
        <is>
          <t>Jul. 30, 2020</t>
        </is>
      </c>
    </row>
    <row r="3">
      <c r="A3" s="3" t="inlineStr">
        <is>
          <t>Class of Stock</t>
        </is>
      </c>
    </row>
    <row r="4">
      <c r="A4" s="4" t="inlineStr">
        <is>
          <t>Common stock, par value (usd per share)</t>
        </is>
      </c>
      <c r="B4" s="7" t="n">
        <v>0.01</v>
      </c>
      <c r="D4" s="7" t="n">
        <v>0.01</v>
      </c>
    </row>
    <row r="5">
      <c r="A5" s="4" t="inlineStr">
        <is>
          <t>OP units were exchanged for an equal number of shares of common stock (in shares)</t>
        </is>
      </c>
      <c r="B5" s="5" t="n">
        <v>1451710</v>
      </c>
      <c r="C5" s="5" t="n">
        <v>9228</v>
      </c>
    </row>
    <row r="6">
      <c r="A6" s="4" t="inlineStr">
        <is>
          <t>ATM</t>
        </is>
      </c>
    </row>
    <row r="7">
      <c r="A7" s="3" t="inlineStr">
        <is>
          <t>Class of Stock</t>
        </is>
      </c>
    </row>
    <row r="8">
      <c r="A8" s="4" t="inlineStr">
        <is>
          <t>Common stock, par value (usd per share)</t>
        </is>
      </c>
      <c r="E8" s="7" t="n">
        <v>0.01</v>
      </c>
    </row>
    <row r="9">
      <c r="A9" s="4" t="inlineStr">
        <is>
          <t>Aggregate offering price</t>
        </is>
      </c>
      <c r="E9" s="6" t="n">
        <v>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50" customWidth="1" min="1" max="1"/>
    <col width="22" customWidth="1" min="2" max="2"/>
    <col width="25" customWidth="1" min="3" max="3"/>
    <col width="25" customWidth="1" min="4" max="4"/>
    <col width="33" customWidth="1" min="5" max="5"/>
    <col width="25" customWidth="1" min="6" max="6"/>
    <col width="26" customWidth="1" min="7" max="7"/>
    <col width="22" customWidth="1" min="8" max="8"/>
    <col width="15" customWidth="1" min="9" max="9"/>
  </cols>
  <sheetData>
    <row r="1">
      <c r="A1" s="1" t="inlineStr">
        <is>
          <t>Investment in Real Estate (Details) $ in Millions</t>
        </is>
      </c>
      <c r="B1" s="2" t="inlineStr">
        <is>
          <t>Sep. 30, 2021USD ($)a</t>
        </is>
      </c>
      <c r="C1" s="2" t="inlineStr">
        <is>
          <t>Aug. 26, 2021USD ($)site</t>
        </is>
      </c>
      <c r="D1" s="2" t="inlineStr">
        <is>
          <t>Jun. 03, 2021USD ($)site</t>
        </is>
      </c>
      <c r="E1" s="2" t="inlineStr">
        <is>
          <t>Feb. 05, 2021USD ($)propertysite</t>
        </is>
      </c>
      <c r="F1" s="2" t="inlineStr">
        <is>
          <t>Jan. 21, 2021USD ($)site</t>
        </is>
      </c>
      <c r="G1" s="2" t="inlineStr">
        <is>
          <t>Jul. 31, 2020USD ($)asite</t>
        </is>
      </c>
      <c r="H1" s="2" t="inlineStr">
        <is>
          <t>Apr. 21, 2020USD ($)a</t>
        </is>
      </c>
      <c r="I1" s="2" t="inlineStr">
        <is>
          <t>Aug. 27, 2020a</t>
        </is>
      </c>
    </row>
    <row r="2">
      <c r="A2" s="3" t="inlineStr">
        <is>
          <t>Asset Acquisition [Line Items]</t>
        </is>
      </c>
    </row>
    <row r="3">
      <c r="A3" s="4" t="inlineStr">
        <is>
          <t>Area of land (acres) | a</t>
        </is>
      </c>
      <c r="B3" s="5" t="n">
        <v>40</v>
      </c>
    </row>
    <row r="4">
      <c r="A4" s="4" t="inlineStr">
        <is>
          <t>Purchase price | $</t>
        </is>
      </c>
      <c r="B4" s="8" t="n">
        <v>10.4</v>
      </c>
      <c r="C4" s="8" t="n">
        <v>110.8</v>
      </c>
    </row>
    <row r="5">
      <c r="A5" s="4" t="inlineStr">
        <is>
          <t>Pirateland Camping Resort</t>
        </is>
      </c>
    </row>
    <row r="6">
      <c r="A6" s="3" t="inlineStr">
        <is>
          <t>Asset Acquisition [Line Items]</t>
        </is>
      </c>
    </row>
    <row r="7">
      <c r="A7" s="4" t="inlineStr">
        <is>
          <t>Number of sites | site</t>
        </is>
      </c>
      <c r="C7" s="5" t="n">
        <v>1484</v>
      </c>
    </row>
    <row r="8">
      <c r="A8" s="4" t="inlineStr">
        <is>
          <t>Pine Haven</t>
        </is>
      </c>
    </row>
    <row r="9">
      <c r="A9" s="3" t="inlineStr">
        <is>
          <t>Asset Acquisition [Line Items]</t>
        </is>
      </c>
    </row>
    <row r="10">
      <c r="A10" s="4" t="inlineStr">
        <is>
          <t>Purchase price | $</t>
        </is>
      </c>
      <c r="D10" s="8" t="n">
        <v>62.8</v>
      </c>
    </row>
    <row r="11">
      <c r="A11" s="4" t="inlineStr">
        <is>
          <t>Number of sites acquired | site</t>
        </is>
      </c>
      <c r="D11" s="5" t="n">
        <v>629</v>
      </c>
    </row>
    <row r="12">
      <c r="A12" s="4" t="inlineStr">
        <is>
          <t>Marinas</t>
        </is>
      </c>
    </row>
    <row r="13">
      <c r="A13" s="3" t="inlineStr">
        <is>
          <t>Asset Acquisition [Line Items]</t>
        </is>
      </c>
    </row>
    <row r="14">
      <c r="A14" s="4" t="inlineStr">
        <is>
          <t>Purchase price | $</t>
        </is>
      </c>
      <c r="E14" s="6" t="n">
        <v>262</v>
      </c>
    </row>
    <row r="15">
      <c r="A15" s="4" t="inlineStr">
        <is>
          <t>Number of properties acquired | property</t>
        </is>
      </c>
      <c r="E15" s="5" t="n">
        <v>11</v>
      </c>
    </row>
    <row r="16">
      <c r="A16" s="4" t="inlineStr">
        <is>
          <t>Marina Slips</t>
        </is>
      </c>
    </row>
    <row r="17">
      <c r="A17" s="3" t="inlineStr">
        <is>
          <t>Asset Acquisition [Line Items]</t>
        </is>
      </c>
    </row>
    <row r="18">
      <c r="A18" s="4" t="inlineStr">
        <is>
          <t>Number of properties acquired | property</t>
        </is>
      </c>
      <c r="E18" s="5" t="n">
        <v>3986</v>
      </c>
    </row>
    <row r="19">
      <c r="A19" s="4" t="inlineStr">
        <is>
          <t>R V Resort</t>
        </is>
      </c>
    </row>
    <row r="20">
      <c r="A20" s="3" t="inlineStr">
        <is>
          <t>Asset Acquisition [Line Items]</t>
        </is>
      </c>
    </row>
    <row r="21">
      <c r="A21" s="4" t="inlineStr">
        <is>
          <t>Number of sites acquired | site</t>
        </is>
      </c>
      <c r="E21" s="5" t="n">
        <v>181</v>
      </c>
    </row>
    <row r="22">
      <c r="A22" s="4" t="inlineStr">
        <is>
          <t>ELS parcel</t>
        </is>
      </c>
    </row>
    <row r="23">
      <c r="A23" s="3" t="inlineStr">
        <is>
          <t>Asset Acquisition [Line Items]</t>
        </is>
      </c>
    </row>
    <row r="24">
      <c r="A24" s="4" t="inlineStr">
        <is>
          <t>Number of acquired sites (sites) | site</t>
        </is>
      </c>
      <c r="C24" s="5" t="n">
        <v>813</v>
      </c>
    </row>
    <row r="25">
      <c r="A25" s="4" t="inlineStr">
        <is>
          <t>Okeechobee KOA RV Resort</t>
        </is>
      </c>
    </row>
    <row r="26">
      <c r="A26" s="3" t="inlineStr">
        <is>
          <t>Asset Acquisition [Line Items]</t>
        </is>
      </c>
    </row>
    <row r="27">
      <c r="A27" s="4" t="inlineStr">
        <is>
          <t>Purchase price | $</t>
        </is>
      </c>
      <c r="F27" s="8" t="n">
        <v>42.2</v>
      </c>
    </row>
    <row r="28">
      <c r="A28" s="4" t="inlineStr">
        <is>
          <t>Number of sites acquired | site</t>
        </is>
      </c>
      <c r="F28" s="5" t="n">
        <v>740</v>
      </c>
    </row>
    <row r="29">
      <c r="A29" s="4" t="inlineStr">
        <is>
          <t>White Oak Shores Adjacent Asset Acquisition</t>
        </is>
      </c>
    </row>
    <row r="30">
      <c r="A30" s="3" t="inlineStr">
        <is>
          <t>Asset Acquisition [Line Items]</t>
        </is>
      </c>
    </row>
    <row r="31">
      <c r="A31" s="4" t="inlineStr">
        <is>
          <t>Area of land (acres) | a</t>
        </is>
      </c>
      <c r="G31" s="5" t="n">
        <v>11</v>
      </c>
      <c r="I31" s="5" t="n">
        <v>51</v>
      </c>
    </row>
    <row r="32">
      <c r="A32" s="4" t="inlineStr">
        <is>
          <t>Number of acquired sites (sites) | site</t>
        </is>
      </c>
      <c r="G32" s="5" t="n">
        <v>56</v>
      </c>
    </row>
    <row r="33">
      <c r="A33" s="4" t="inlineStr">
        <is>
          <t>Payments to acquire land | $</t>
        </is>
      </c>
      <c r="G33" s="8" t="n">
        <v>4.8</v>
      </c>
    </row>
    <row r="34">
      <c r="A34" s="4" t="inlineStr">
        <is>
          <t>Vacant Land</t>
        </is>
      </c>
    </row>
    <row r="35">
      <c r="A35" s="3" t="inlineStr">
        <is>
          <t>Asset Acquisition [Line Items]</t>
        </is>
      </c>
    </row>
    <row r="36">
      <c r="A36" s="4" t="inlineStr">
        <is>
          <t>Area of land (acres) | a</t>
        </is>
      </c>
      <c r="H36" s="10" t="n">
        <v>4.6</v>
      </c>
    </row>
    <row r="37">
      <c r="A37" s="4" t="inlineStr">
        <is>
          <t>Purchase price | $</t>
        </is>
      </c>
      <c r="H37" s="8" t="n">
        <v>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1" customWidth="1" min="5" max="5"/>
    <col width="21" customWidth="1" min="6" max="6"/>
    <col width="18" customWidth="1" min="7" max="7"/>
    <col width="14" customWidth="1" min="8" max="8"/>
    <col width="32" customWidth="1" min="9" max="9"/>
    <col width="21" customWidth="1" min="10" max="10"/>
  </cols>
  <sheetData>
    <row r="1">
      <c r="A1" s="1" t="inlineStr">
        <is>
          <t>Investment in Unconsolidated Joint Ventures - Schedule of Investments (Details) $ in Thousands</t>
        </is>
      </c>
      <c r="B1" s="2" t="inlineStr">
        <is>
          <t>Oct. 14, 2021site</t>
        </is>
      </c>
      <c r="C1" s="2" t="inlineStr">
        <is>
          <t>Sep. 30, 2021USD ($)</t>
        </is>
      </c>
      <c r="D1" s="2" t="inlineStr">
        <is>
          <t>Sep. 30, 2020USD ($)</t>
        </is>
      </c>
      <c r="E1" s="2" t="inlineStr">
        <is>
          <t>Sep. 30, 2021USD ($)</t>
        </is>
      </c>
      <c r="F1" s="2" t="inlineStr">
        <is>
          <t>Sep. 30, 2020USD ($)</t>
        </is>
      </c>
      <c r="G1" s="2" t="inlineStr">
        <is>
          <t>Sep. 30, 2021site</t>
        </is>
      </c>
      <c r="H1" s="2" t="inlineStr">
        <is>
          <t>Sep. 30, 2021</t>
        </is>
      </c>
      <c r="I1" s="2" t="inlineStr">
        <is>
          <t>Sep. 30, 2021joint_venture_site</t>
        </is>
      </c>
      <c r="J1" s="2" t="inlineStr">
        <is>
          <t>Dec. 31, 2020USD ($)</t>
        </is>
      </c>
    </row>
    <row r="2">
      <c r="A2" s="3" t="inlineStr">
        <is>
          <t>Schedule of Equity Method Investments</t>
        </is>
      </c>
    </row>
    <row r="3">
      <c r="A3" s="4" t="inlineStr">
        <is>
          <t xml:space="preserve"> Number of Sites</t>
        </is>
      </c>
      <c r="G3" s="5" t="n">
        <v>3599</v>
      </c>
      <c r="I3" s="5" t="n">
        <v>2</v>
      </c>
    </row>
    <row r="4">
      <c r="A4" s="4" t="inlineStr">
        <is>
          <t>Economic interest (percent)</t>
        </is>
      </c>
      <c r="H4" s="4" t="inlineStr">
        <is>
          <t>65.00%</t>
        </is>
      </c>
    </row>
    <row r="5">
      <c r="A5" s="4" t="inlineStr">
        <is>
          <t>Investment in unconsolidated joint ventures</t>
        </is>
      </c>
      <c r="C5" s="6" t="n">
        <v>20632</v>
      </c>
      <c r="E5" s="6" t="n">
        <v>20632</v>
      </c>
      <c r="J5" s="6" t="n">
        <v>19726</v>
      </c>
    </row>
    <row r="6">
      <c r="A6" s="4" t="inlineStr">
        <is>
          <t>Equity in income (loss) of unconsolidated joint ventures</t>
        </is>
      </c>
      <c r="C6" s="5" t="n">
        <v>851</v>
      </c>
      <c r="D6" s="6" t="n">
        <v>968</v>
      </c>
      <c r="E6" s="5" t="n">
        <v>2786</v>
      </c>
      <c r="F6" s="6" t="n">
        <v>2239</v>
      </c>
    </row>
    <row r="7">
      <c r="A7" s="4" t="inlineStr">
        <is>
          <t>Voyager RV Resort | Subsequent Event</t>
        </is>
      </c>
    </row>
    <row r="8">
      <c r="A8" s="3" t="inlineStr">
        <is>
          <t>Schedule of Equity Method Investments</t>
        </is>
      </c>
    </row>
    <row r="9">
      <c r="A9" s="4" t="inlineStr">
        <is>
          <t xml:space="preserve"> Number of Sites | site</t>
        </is>
      </c>
      <c r="B9" s="5" t="n">
        <v>1801</v>
      </c>
    </row>
    <row r="10">
      <c r="A10" s="4" t="inlineStr">
        <is>
          <t>Economic interest acquired (percent)</t>
        </is>
      </c>
      <c r="B10" s="4" t="inlineStr">
        <is>
          <t>50.00%</t>
        </is>
      </c>
    </row>
    <row r="11">
      <c r="A11" s="4" t="inlineStr">
        <is>
          <t>Meadows | Various</t>
        </is>
      </c>
    </row>
    <row r="12">
      <c r="A12" s="3" t="inlineStr">
        <is>
          <t>Schedule of Equity Method Investments</t>
        </is>
      </c>
    </row>
    <row r="13">
      <c r="A13" s="4" t="inlineStr">
        <is>
          <t xml:space="preserve"> Number of Sites | site</t>
        </is>
      </c>
      <c r="G13" s="5" t="n">
        <v>1077</v>
      </c>
    </row>
    <row r="14">
      <c r="A14" s="4" t="inlineStr">
        <is>
          <t>Economic interest (percent)</t>
        </is>
      </c>
      <c r="H14" s="4" t="inlineStr">
        <is>
          <t>50.00%</t>
        </is>
      </c>
    </row>
    <row r="15">
      <c r="A15" s="4" t="inlineStr">
        <is>
          <t>Investment in unconsolidated joint ventures</t>
        </is>
      </c>
      <c r="C15" s="5" t="n">
        <v>0</v>
      </c>
      <c r="E15" s="5" t="n">
        <v>0</v>
      </c>
      <c r="J15" s="5" t="n">
        <v>0</v>
      </c>
    </row>
    <row r="16">
      <c r="A16" s="4" t="inlineStr">
        <is>
          <t>Equity in income (loss) of unconsolidated joint ventures</t>
        </is>
      </c>
      <c r="E16" s="5" t="n">
        <v>1350</v>
      </c>
      <c r="F16" s="5" t="n">
        <v>1404</v>
      </c>
    </row>
    <row r="17">
      <c r="A17" s="4" t="inlineStr">
        <is>
          <t>Lakeshore | Florida</t>
        </is>
      </c>
    </row>
    <row r="18">
      <c r="A18" s="3" t="inlineStr">
        <is>
          <t>Schedule of Equity Method Investments</t>
        </is>
      </c>
    </row>
    <row r="19">
      <c r="A19" s="4" t="inlineStr">
        <is>
          <t xml:space="preserve"> Number of Sites | site</t>
        </is>
      </c>
      <c r="G19" s="5" t="n">
        <v>721</v>
      </c>
    </row>
    <row r="20">
      <c r="A20" s="4" t="inlineStr">
        <is>
          <t>Investment in unconsolidated joint ventures</t>
        </is>
      </c>
      <c r="C20" s="5" t="n">
        <v>2662</v>
      </c>
      <c r="E20" s="5" t="n">
        <v>2662</v>
      </c>
      <c r="J20" s="5" t="n">
        <v>2281</v>
      </c>
    </row>
    <row r="21">
      <c r="A21" s="4" t="inlineStr">
        <is>
          <t>Equity in income (loss) of unconsolidated joint ventures</t>
        </is>
      </c>
      <c r="E21" s="5" t="n">
        <v>417</v>
      </c>
      <c r="F21" s="5" t="n">
        <v>313</v>
      </c>
    </row>
    <row r="22">
      <c r="A22" s="4" t="inlineStr">
        <is>
          <t>Voyager RV Resort | Recreational Vehicle Resort</t>
        </is>
      </c>
    </row>
    <row r="23">
      <c r="A23" s="3" t="inlineStr">
        <is>
          <t>Schedule of Equity Method Investments</t>
        </is>
      </c>
    </row>
    <row r="24">
      <c r="A24" s="4" t="inlineStr">
        <is>
          <t>Economic interest (percent)</t>
        </is>
      </c>
      <c r="H24" s="4" t="inlineStr">
        <is>
          <t>50.00%</t>
        </is>
      </c>
    </row>
    <row r="25">
      <c r="A25" s="4" t="inlineStr">
        <is>
          <t>Voyager RV Resort | Servicing Assets</t>
        </is>
      </c>
    </row>
    <row r="26">
      <c r="A26" s="3" t="inlineStr">
        <is>
          <t>Schedule of Equity Method Investments</t>
        </is>
      </c>
    </row>
    <row r="27">
      <c r="A27" s="4" t="inlineStr">
        <is>
          <t>Economic interest (percent)</t>
        </is>
      </c>
      <c r="H27" s="4" t="inlineStr">
        <is>
          <t>33.00%</t>
        </is>
      </c>
    </row>
    <row r="28">
      <c r="A28" s="4" t="inlineStr">
        <is>
          <t>Voyager RV Resort | Arizona</t>
        </is>
      </c>
    </row>
    <row r="29">
      <c r="A29" s="3" t="inlineStr">
        <is>
          <t>Schedule of Equity Method Investments</t>
        </is>
      </c>
    </row>
    <row r="30">
      <c r="A30" s="4" t="inlineStr">
        <is>
          <t xml:space="preserve"> Number of Sites | site</t>
        </is>
      </c>
      <c r="G30" s="5" t="n">
        <v>1801</v>
      </c>
    </row>
    <row r="31">
      <c r="A31" s="4" t="inlineStr">
        <is>
          <t>Economic interest (percent)</t>
        </is>
      </c>
      <c r="H31" s="4" t="inlineStr">
        <is>
          <t>50.00%</t>
        </is>
      </c>
    </row>
    <row r="32">
      <c r="A32" s="4" t="inlineStr">
        <is>
          <t>Investment in unconsolidated joint ventures</t>
        </is>
      </c>
      <c r="C32" s="5" t="n">
        <v>132</v>
      </c>
      <c r="E32" s="5" t="n">
        <v>132</v>
      </c>
      <c r="J32" s="5" t="n">
        <v>83</v>
      </c>
    </row>
    <row r="33">
      <c r="A33" s="4" t="inlineStr">
        <is>
          <t>Equity in income (loss) of unconsolidated joint ventures</t>
        </is>
      </c>
      <c r="E33" s="5" t="n">
        <v>544</v>
      </c>
      <c r="F33" s="5" t="n">
        <v>153</v>
      </c>
    </row>
    <row r="34">
      <c r="A34" s="4" t="inlineStr">
        <is>
          <t>ECHO JV | Various</t>
        </is>
      </c>
    </row>
    <row r="35">
      <c r="A35" s="3" t="inlineStr">
        <is>
          <t>Schedule of Equity Method Investments</t>
        </is>
      </c>
    </row>
    <row r="36">
      <c r="A36" s="4" t="inlineStr">
        <is>
          <t xml:space="preserve"> Number of Sites | site</t>
        </is>
      </c>
      <c r="G36" s="5" t="n">
        <v>0</v>
      </c>
    </row>
    <row r="37">
      <c r="A37" s="4" t="inlineStr">
        <is>
          <t>Economic interest (percent)</t>
        </is>
      </c>
      <c r="H37" s="4" t="inlineStr">
        <is>
          <t>50.00%</t>
        </is>
      </c>
    </row>
    <row r="38">
      <c r="A38" s="4" t="inlineStr">
        <is>
          <t>Investment in unconsolidated joint ventures</t>
        </is>
      </c>
      <c r="C38" s="6" t="n">
        <v>17838</v>
      </c>
      <c r="E38" s="5" t="n">
        <v>17838</v>
      </c>
      <c r="J38" s="6" t="n">
        <v>17362</v>
      </c>
    </row>
    <row r="39">
      <c r="A39" s="4" t="inlineStr">
        <is>
          <t>Equity in income (loss) of unconsolidated joint ventures</t>
        </is>
      </c>
      <c r="E39" s="6" t="n">
        <v>475</v>
      </c>
      <c r="F39" s="6" t="n">
        <v>369</v>
      </c>
    </row>
    <row r="40">
      <c r="A40" s="4" t="inlineStr">
        <is>
          <t>Crosswinds</t>
        </is>
      </c>
    </row>
    <row r="41">
      <c r="A41" s="3" t="inlineStr">
        <is>
          <t>Schedule of Equity Method Investments</t>
        </is>
      </c>
    </row>
    <row r="42">
      <c r="A42" s="4" t="inlineStr">
        <is>
          <t>Economic interest (percent)</t>
        </is>
      </c>
      <c r="H42" s="4" t="inlineStr">
        <is>
          <t>49.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Joint Ventures - Additional Information (Details) - USD ($) $ in Millions</t>
        </is>
      </c>
      <c r="B1" s="2" t="inlineStr">
        <is>
          <t>9 Months Ended</t>
        </is>
      </c>
    </row>
    <row r="2">
      <c r="B2" s="2" t="inlineStr">
        <is>
          <t>Sep. 30, 2021</t>
        </is>
      </c>
      <c r="C2" s="2" t="inlineStr">
        <is>
          <t>Sep. 30, 2020</t>
        </is>
      </c>
    </row>
    <row r="3">
      <c r="A3" s="3" t="inlineStr">
        <is>
          <t>Equity Method Investments and Joint Ventures [Abstract]</t>
        </is>
      </c>
    </row>
    <row r="4">
      <c r="A4" s="4" t="inlineStr">
        <is>
          <t>Income from distribution made to us</t>
        </is>
      </c>
      <c r="B4" s="8" t="n">
        <v>2.4</v>
      </c>
      <c r="C4" s="8" t="n">
        <v>2.4</v>
      </c>
    </row>
    <row r="5">
      <c r="A5" s="4" t="inlineStr">
        <is>
          <t>Distributions, including those in excess of basis</t>
        </is>
      </c>
      <c r="B5" s="8" t="n">
        <v>2.2</v>
      </c>
      <c r="C5" s="8" t="n">
        <v>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Fair Value of Mortgage Debt (Details) - Level 2 - USD ($) $ in Thousands</t>
        </is>
      </c>
      <c r="B1" s="2" t="inlineStr">
        <is>
          <t>Sep. 30, 2021</t>
        </is>
      </c>
      <c r="C1" s="2" t="inlineStr">
        <is>
          <t>Dec. 31, 2020</t>
        </is>
      </c>
    </row>
    <row r="2">
      <c r="A2" s="4" t="inlineStr">
        <is>
          <t>Fair Value</t>
        </is>
      </c>
    </row>
    <row r="3">
      <c r="A3" s="3" t="inlineStr">
        <is>
          <t>Debt Instrument</t>
        </is>
      </c>
    </row>
    <row r="4">
      <c r="A4" s="4" t="inlineStr">
        <is>
          <t>Mortgage notes payable, excluding deferred financing costs</t>
        </is>
      </c>
      <c r="B4" s="6" t="n">
        <v>2722619</v>
      </c>
      <c r="C4" s="6" t="n">
        <v>2537137</v>
      </c>
    </row>
    <row r="5">
      <c r="A5" s="4" t="inlineStr">
        <is>
          <t>Carrying Value</t>
        </is>
      </c>
    </row>
    <row r="6">
      <c r="A6" s="3" t="inlineStr">
        <is>
          <t>Debt Instrument</t>
        </is>
      </c>
    </row>
    <row r="7">
      <c r="A7" s="4" t="inlineStr">
        <is>
          <t>Mortgage notes payable, excluding deferred financing costs</t>
        </is>
      </c>
      <c r="B7" s="6" t="n">
        <v>2633681</v>
      </c>
      <c r="C7" s="6" t="n">
        <v>24728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income</t>
        </is>
      </c>
      <c r="B4" s="6" t="n">
        <v>269573</v>
      </c>
      <c r="C4" s="6" t="n">
        <v>238869</v>
      </c>
      <c r="D4" s="6" t="n">
        <v>774293</v>
      </c>
      <c r="E4" s="6" t="n">
        <v>696178</v>
      </c>
    </row>
    <row r="5">
      <c r="A5" s="4" t="inlineStr">
        <is>
          <t>Other income</t>
        </is>
      </c>
      <c r="B5" s="5" t="n">
        <v>12053</v>
      </c>
      <c r="C5" s="5" t="n">
        <v>12268</v>
      </c>
      <c r="D5" s="5" t="n">
        <v>36759</v>
      </c>
      <c r="E5" s="5" t="n">
        <v>33007</v>
      </c>
    </row>
    <row r="6">
      <c r="A6" s="4" t="inlineStr">
        <is>
          <t>Interest income</t>
        </is>
      </c>
      <c r="B6" s="5" t="n">
        <v>1805</v>
      </c>
      <c r="C6" s="5" t="n">
        <v>1801</v>
      </c>
      <c r="D6" s="5" t="n">
        <v>5314</v>
      </c>
      <c r="E6" s="5" t="n">
        <v>5399</v>
      </c>
    </row>
    <row r="7">
      <c r="A7" s="4" t="inlineStr">
        <is>
          <t>Income from other investments, net</t>
        </is>
      </c>
      <c r="B7" s="5" t="n">
        <v>1238</v>
      </c>
      <c r="C7" s="5" t="n">
        <v>1428</v>
      </c>
      <c r="D7" s="5" t="n">
        <v>3396</v>
      </c>
      <c r="E7" s="5" t="n">
        <v>3093</v>
      </c>
    </row>
    <row r="8">
      <c r="A8" s="4" t="inlineStr">
        <is>
          <t>Total revenues</t>
        </is>
      </c>
      <c r="B8" s="5" t="n">
        <v>332897</v>
      </c>
      <c r="C8" s="5" t="n">
        <v>284986</v>
      </c>
      <c r="D8" s="5" t="n">
        <v>946364</v>
      </c>
      <c r="E8" s="5" t="n">
        <v>819552</v>
      </c>
    </row>
    <row r="9">
      <c r="A9" s="3" t="inlineStr">
        <is>
          <t>Expenses:</t>
        </is>
      </c>
    </row>
    <row r="10">
      <c r="A10" s="4" t="inlineStr">
        <is>
          <t>Property operating and maintenance</t>
        </is>
      </c>
      <c r="B10" s="5" t="n">
        <v>109164</v>
      </c>
      <c r="C10" s="5" t="n">
        <v>99566</v>
      </c>
      <c r="D10" s="5" t="n">
        <v>300700</v>
      </c>
      <c r="E10" s="5" t="n">
        <v>268465</v>
      </c>
    </row>
    <row r="11">
      <c r="A11" s="4" t="inlineStr">
        <is>
          <t>Real estate taxes</t>
        </is>
      </c>
      <c r="B11" s="5" t="n">
        <v>18408</v>
      </c>
      <c r="C11" s="5" t="n">
        <v>15981</v>
      </c>
      <c r="D11" s="5" t="n">
        <v>54154</v>
      </c>
      <c r="E11" s="5" t="n">
        <v>49490</v>
      </c>
    </row>
    <row r="12">
      <c r="A12" s="4" t="inlineStr">
        <is>
          <t>Sales and marketing, gross</t>
        </is>
      </c>
      <c r="B12" s="5" t="n">
        <v>6513</v>
      </c>
      <c r="C12" s="5" t="n">
        <v>5054</v>
      </c>
      <c r="D12" s="5" t="n">
        <v>18987</v>
      </c>
      <c r="E12" s="5" t="n">
        <v>13308</v>
      </c>
    </row>
    <row r="13">
      <c r="A13" s="4" t="inlineStr">
        <is>
          <t>Membership sales commissions, deferred, net</t>
        </is>
      </c>
      <c r="B13" s="5" t="n">
        <v>-1468</v>
      </c>
      <c r="C13" s="5" t="n">
        <v>-630</v>
      </c>
      <c r="D13" s="5" t="n">
        <v>-4405</v>
      </c>
      <c r="E13" s="5" t="n">
        <v>-1327</v>
      </c>
    </row>
    <row r="14">
      <c r="A14" s="4" t="inlineStr">
        <is>
          <t>Depreciation and amortization</t>
        </is>
      </c>
      <c r="B14" s="5" t="n">
        <v>44414</v>
      </c>
      <c r="C14" s="5" t="n">
        <v>38581</v>
      </c>
      <c r="D14" s="5" t="n">
        <v>138127</v>
      </c>
      <c r="E14" s="5" t="n">
        <v>115937</v>
      </c>
    </row>
    <row r="15">
      <c r="A15" s="4" t="inlineStr">
        <is>
          <t>Home selling expenses</t>
        </is>
      </c>
      <c r="B15" s="5" t="n">
        <v>1203</v>
      </c>
      <c r="C15" s="5" t="n">
        <v>1241</v>
      </c>
      <c r="D15" s="5" t="n">
        <v>3855</v>
      </c>
      <c r="E15" s="5" t="n">
        <v>3535</v>
      </c>
    </row>
    <row r="16">
      <c r="A16" s="4" t="inlineStr">
        <is>
          <t>General and administrative</t>
        </is>
      </c>
      <c r="B16" s="5" t="n">
        <v>10401</v>
      </c>
      <c r="C16" s="5" t="n">
        <v>9692</v>
      </c>
      <c r="D16" s="5" t="n">
        <v>31141</v>
      </c>
      <c r="E16" s="5" t="n">
        <v>31156</v>
      </c>
    </row>
    <row r="17">
      <c r="A17" s="4" t="inlineStr">
        <is>
          <t>Other expenses</t>
        </is>
      </c>
      <c r="B17" s="5" t="n">
        <v>797</v>
      </c>
      <c r="C17" s="5" t="n">
        <v>658</v>
      </c>
      <c r="D17" s="5" t="n">
        <v>2295</v>
      </c>
      <c r="E17" s="5" t="n">
        <v>1885</v>
      </c>
    </row>
    <row r="18">
      <c r="A18" s="4" t="inlineStr">
        <is>
          <t>Early debt retirement</t>
        </is>
      </c>
      <c r="B18" s="5" t="n">
        <v>0</v>
      </c>
      <c r="C18" s="5" t="n">
        <v>9732</v>
      </c>
      <c r="D18" s="5" t="n">
        <v>2784</v>
      </c>
      <c r="E18" s="5" t="n">
        <v>10786</v>
      </c>
    </row>
    <row r="19">
      <c r="A19" s="4" t="inlineStr">
        <is>
          <t>Interest and related amortization</t>
        </is>
      </c>
      <c r="B19" s="5" t="n">
        <v>27361</v>
      </c>
      <c r="C19" s="5" t="n">
        <v>25218</v>
      </c>
      <c r="D19" s="5" t="n">
        <v>80767</v>
      </c>
      <c r="E19" s="5" t="n">
        <v>77540</v>
      </c>
    </row>
    <row r="20">
      <c r="A20" s="4" t="inlineStr">
        <is>
          <t>Total expenses</t>
        </is>
      </c>
      <c r="B20" s="5" t="n">
        <v>259655</v>
      </c>
      <c r="C20" s="5" t="n">
        <v>232486</v>
      </c>
      <c r="D20" s="5" t="n">
        <v>741931</v>
      </c>
      <c r="E20" s="5" t="n">
        <v>648746</v>
      </c>
    </row>
    <row r="21">
      <c r="A21" s="4" t="inlineStr">
        <is>
          <t>Loss on sale of real estate, net</t>
        </is>
      </c>
      <c r="B21" s="5" t="n">
        <v>0</v>
      </c>
      <c r="C21" s="5" t="n">
        <v>0</v>
      </c>
      <c r="D21" s="5" t="n">
        <v>-59</v>
      </c>
      <c r="E21" s="5" t="n">
        <v>0</v>
      </c>
    </row>
    <row r="22">
      <c r="A22" s="4" t="inlineStr">
        <is>
          <t>Income before equity in income of unconsolidated joint ventures</t>
        </is>
      </c>
      <c r="B22" s="5" t="n">
        <v>73242</v>
      </c>
      <c r="C22" s="5" t="n">
        <v>52500</v>
      </c>
      <c r="D22" s="5" t="n">
        <v>204374</v>
      </c>
      <c r="E22" s="5" t="n">
        <v>170806</v>
      </c>
    </row>
    <row r="23">
      <c r="A23" s="4" t="inlineStr">
        <is>
          <t>Equity in income of unconsolidated joint ventures</t>
        </is>
      </c>
      <c r="B23" s="5" t="n">
        <v>851</v>
      </c>
      <c r="C23" s="5" t="n">
        <v>968</v>
      </c>
      <c r="D23" s="5" t="n">
        <v>2786</v>
      </c>
      <c r="E23" s="5" t="n">
        <v>2239</v>
      </c>
    </row>
    <row r="24">
      <c r="A24" s="4" t="inlineStr">
        <is>
          <t>Consolidated net income</t>
        </is>
      </c>
      <c r="B24" s="5" t="n">
        <v>74093</v>
      </c>
      <c r="C24" s="5" t="n">
        <v>53468</v>
      </c>
      <c r="D24" s="5" t="n">
        <v>207160</v>
      </c>
      <c r="E24" s="5" t="n">
        <v>173045</v>
      </c>
    </row>
    <row r="25">
      <c r="A25" s="4" t="inlineStr">
        <is>
          <t>Income allocated to non-controlling interests – Common OP Units</t>
        </is>
      </c>
      <c r="B25" s="5" t="n">
        <v>-3468</v>
      </c>
      <c r="C25" s="5" t="n">
        <v>-2908</v>
      </c>
      <c r="D25" s="5" t="n">
        <v>-10236</v>
      </c>
      <c r="E25" s="5" t="n">
        <v>-9415</v>
      </c>
    </row>
    <row r="26">
      <c r="A26" s="4" t="inlineStr">
        <is>
          <t>Redeemable perpetual preferred stock dividends</t>
        </is>
      </c>
      <c r="B26" s="5" t="n">
        <v>0</v>
      </c>
      <c r="C26" s="5" t="n">
        <v>0</v>
      </c>
      <c r="D26" s="5" t="n">
        <v>-8</v>
      </c>
      <c r="E26" s="5" t="n">
        <v>-8</v>
      </c>
    </row>
    <row r="27">
      <c r="A27" s="4" t="inlineStr">
        <is>
          <t>Net income available for Common Stockholders</t>
        </is>
      </c>
      <c r="B27" s="5" t="n">
        <v>70625</v>
      </c>
      <c r="C27" s="5" t="n">
        <v>50560</v>
      </c>
      <c r="D27" s="5" t="n">
        <v>196916</v>
      </c>
      <c r="E27" s="5" t="n">
        <v>163622</v>
      </c>
    </row>
    <row r="28">
      <c r="A28" s="3" t="inlineStr">
        <is>
          <t>Other comprehensive income (loss):</t>
        </is>
      </c>
    </row>
    <row r="29">
      <c r="A29" s="4" t="inlineStr">
        <is>
          <t>Adjustment for fair market value of swap</t>
        </is>
      </c>
      <c r="B29" s="5" t="n">
        <v>86</v>
      </c>
      <c r="C29" s="5" t="n">
        <v>1161</v>
      </c>
      <c r="D29" s="5" t="n">
        <v>325</v>
      </c>
      <c r="E29" s="5" t="n">
        <v>380</v>
      </c>
    </row>
    <row r="30">
      <c r="A30" s="4" t="inlineStr">
        <is>
          <t>Consolidated comprehensive income</t>
        </is>
      </c>
      <c r="B30" s="5" t="n">
        <v>74179</v>
      </c>
      <c r="C30" s="5" t="n">
        <v>54629</v>
      </c>
      <c r="D30" s="5" t="n">
        <v>207485</v>
      </c>
      <c r="E30" s="5" t="n">
        <v>173425</v>
      </c>
    </row>
    <row r="31">
      <c r="A31" s="4" t="inlineStr">
        <is>
          <t>Comprehensive income allocated to non-controlling interests – Common OP Units</t>
        </is>
      </c>
      <c r="B31" s="5" t="n">
        <v>-3472</v>
      </c>
      <c r="C31" s="5" t="n">
        <v>-2971</v>
      </c>
      <c r="D31" s="5" t="n">
        <v>-10253</v>
      </c>
      <c r="E31" s="5" t="n">
        <v>-9436</v>
      </c>
    </row>
    <row r="32">
      <c r="A32" s="4" t="inlineStr">
        <is>
          <t>Comprehensive income attributable to Common Stockholders</t>
        </is>
      </c>
      <c r="B32" s="6" t="n">
        <v>70707</v>
      </c>
      <c r="C32" s="6" t="n">
        <v>51658</v>
      </c>
      <c r="D32" s="6" t="n">
        <v>197224</v>
      </c>
      <c r="E32" s="6" t="n">
        <v>163981</v>
      </c>
    </row>
    <row r="33">
      <c r="A33" s="4" t="inlineStr">
        <is>
          <t>Earnings per common share – basic (usd per share)</t>
        </is>
      </c>
      <c r="B33" s="7" t="n">
        <v>0.38</v>
      </c>
      <c r="C33" s="7" t="n">
        <v>0.28</v>
      </c>
      <c r="D33" s="7" t="n">
        <v>1.08</v>
      </c>
      <c r="E33" s="7" t="n">
        <v>0.9</v>
      </c>
    </row>
    <row r="34">
      <c r="A34" s="4" t="inlineStr">
        <is>
          <t>Earnings per common share – fully diluted (usd per share)</t>
        </is>
      </c>
      <c r="B34" s="7" t="n">
        <v>0.38</v>
      </c>
      <c r="C34" s="7" t="n">
        <v>0.28</v>
      </c>
      <c r="D34" s="7" t="n">
        <v>1.08</v>
      </c>
      <c r="E34" s="7" t="n">
        <v>0.9</v>
      </c>
    </row>
    <row r="35">
      <c r="A35" s="4" t="inlineStr">
        <is>
          <t>Weighted average common shares outstanding – basic (in shares)</t>
        </is>
      </c>
      <c r="B35" s="5" t="n">
        <v>183469</v>
      </c>
      <c r="C35" s="5" t="n">
        <v>181869</v>
      </c>
      <c r="D35" s="5" t="n">
        <v>182590</v>
      </c>
      <c r="E35" s="5" t="n">
        <v>181811</v>
      </c>
    </row>
    <row r="36">
      <c r="A36" s="4" t="inlineStr">
        <is>
          <t>Weighted average common shares outstanding – fully diluted (in shares)</t>
        </is>
      </c>
      <c r="B36" s="5" t="n">
        <v>192736</v>
      </c>
      <c r="C36" s="5" t="n">
        <v>192537</v>
      </c>
      <c r="D36" s="5" t="n">
        <v>192689</v>
      </c>
      <c r="E36" s="5" t="n">
        <v>192548</v>
      </c>
    </row>
    <row r="37">
      <c r="A37" s="4" t="inlineStr">
        <is>
          <t>Annual membership subscriptions</t>
        </is>
      </c>
    </row>
    <row r="38">
      <c r="A38" s="3" t="inlineStr">
        <is>
          <t>Revenues:</t>
        </is>
      </c>
    </row>
    <row r="39">
      <c r="A39" s="4" t="inlineStr">
        <is>
          <t>Contract revenue</t>
        </is>
      </c>
      <c r="B39" s="6" t="n">
        <v>15127</v>
      </c>
      <c r="C39" s="6" t="n">
        <v>13442</v>
      </c>
      <c r="D39" s="6" t="n">
        <v>43048</v>
      </c>
      <c r="E39" s="6" t="n">
        <v>39476</v>
      </c>
    </row>
    <row r="40">
      <c r="A40" s="4" t="inlineStr">
        <is>
          <t>Membership upgrade sales current period, gross</t>
        </is>
      </c>
    </row>
    <row r="41">
      <c r="A41" s="3" t="inlineStr">
        <is>
          <t>Revenues:</t>
        </is>
      </c>
    </row>
    <row r="42">
      <c r="A42" s="4" t="inlineStr">
        <is>
          <t>Contract revenue</t>
        </is>
      </c>
      <c r="B42" s="5" t="n">
        <v>10122</v>
      </c>
      <c r="C42" s="5" t="n">
        <v>6631</v>
      </c>
      <c r="D42" s="5" t="n">
        <v>29343</v>
      </c>
      <c r="E42" s="5" t="n">
        <v>16522</v>
      </c>
    </row>
    <row r="43">
      <c r="A43" s="4" t="inlineStr">
        <is>
          <t>Membership upgrade sales upfront payments, deferred, net</t>
        </is>
      </c>
    </row>
    <row r="44">
      <c r="A44" s="3" t="inlineStr">
        <is>
          <t>Revenues:</t>
        </is>
      </c>
    </row>
    <row r="45">
      <c r="A45" s="4" t="inlineStr">
        <is>
          <t>Contract revenue</t>
        </is>
      </c>
      <c r="B45" s="5" t="n">
        <v>-7253</v>
      </c>
      <c r="C45" s="5" t="n">
        <v>-4171</v>
      </c>
      <c r="D45" s="5" t="n">
        <v>-21134</v>
      </c>
      <c r="E45" s="5" t="n">
        <v>-9379</v>
      </c>
    </row>
    <row r="46">
      <c r="A46" s="4" t="inlineStr">
        <is>
          <t>Gross revenues from home sales</t>
        </is>
      </c>
    </row>
    <row r="47">
      <c r="A47" s="3" t="inlineStr">
        <is>
          <t>Revenues:</t>
        </is>
      </c>
    </row>
    <row r="48">
      <c r="A48" s="4" t="inlineStr">
        <is>
          <t>Contract revenue</t>
        </is>
      </c>
      <c r="B48" s="5" t="n">
        <v>27276</v>
      </c>
      <c r="C48" s="5" t="n">
        <v>13070</v>
      </c>
      <c r="D48" s="5" t="n">
        <v>66923</v>
      </c>
      <c r="E48" s="5" t="n">
        <v>33245</v>
      </c>
    </row>
    <row r="49">
      <c r="A49" s="3" t="inlineStr">
        <is>
          <t>Expenses:</t>
        </is>
      </c>
    </row>
    <row r="50">
      <c r="A50" s="4" t="inlineStr">
        <is>
          <t>Cost of services</t>
        </is>
      </c>
      <c r="B50" s="5" t="n">
        <v>25847</v>
      </c>
      <c r="C50" s="5" t="n">
        <v>12866</v>
      </c>
      <c r="D50" s="5" t="n">
        <v>64571</v>
      </c>
      <c r="E50" s="5" t="n">
        <v>33627</v>
      </c>
    </row>
    <row r="51">
      <c r="A51" s="4" t="inlineStr">
        <is>
          <t>Brokered resale and ancillary services revenues, net</t>
        </is>
      </c>
    </row>
    <row r="52">
      <c r="A52" s="3" t="inlineStr">
        <is>
          <t>Revenues:</t>
        </is>
      </c>
    </row>
    <row r="53">
      <c r="A53" s="4" t="inlineStr">
        <is>
          <t>Contract revenue</t>
        </is>
      </c>
      <c r="B53" s="5" t="n">
        <v>2956</v>
      </c>
      <c r="C53" s="5" t="n">
        <v>1648</v>
      </c>
      <c r="D53" s="5" t="n">
        <v>8422</v>
      </c>
      <c r="E53" s="5" t="n">
        <v>2011</v>
      </c>
    </row>
    <row r="54">
      <c r="A54" s="4" t="inlineStr">
        <is>
          <t>Property management</t>
        </is>
      </c>
    </row>
    <row r="55">
      <c r="A55" s="3" t="inlineStr">
        <is>
          <t>Expenses:</t>
        </is>
      </c>
    </row>
    <row r="56">
      <c r="A56" s="4" t="inlineStr">
        <is>
          <t>Cost of services</t>
        </is>
      </c>
      <c r="B56" s="6" t="n">
        <v>17015</v>
      </c>
      <c r="C56" s="6" t="n">
        <v>14527</v>
      </c>
      <c r="D56" s="6" t="n">
        <v>48955</v>
      </c>
      <c r="E56" s="6" t="n">
        <v>44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63" customWidth="1" min="1" max="1"/>
    <col width="30" customWidth="1" min="2" max="2"/>
    <col width="29" customWidth="1" min="3" max="3"/>
    <col width="38" customWidth="1" min="4" max="4"/>
    <col width="29" customWidth="1" min="5" max="5"/>
    <col width="29" customWidth="1" min="6" max="6"/>
    <col width="29" customWidth="1" min="7" max="7"/>
    <col width="21" customWidth="1" min="8" max="8"/>
  </cols>
  <sheetData>
    <row r="1">
      <c r="A1" s="1" t="inlineStr">
        <is>
          <t>Borrowing Arrangements - Additional Information (Details)</t>
        </is>
      </c>
      <c r="B1" s="2" t="inlineStr">
        <is>
          <t>3 Months Ended</t>
        </is>
      </c>
    </row>
    <row r="2">
      <c r="B2" s="2" t="inlineStr">
        <is>
          <t>Jun. 30, 2021USD ($)extension</t>
        </is>
      </c>
      <c r="C2" s="2" t="inlineStr">
        <is>
          <t>Mar. 31, 2021USD ($)siteloan</t>
        </is>
      </c>
      <c r="D2" s="2" t="inlineStr">
        <is>
          <t>Sep. 30, 2020USD ($)commmunitytranche</t>
        </is>
      </c>
      <c r="E2" s="2" t="inlineStr">
        <is>
          <t>Mar. 31, 2020USD ($)siteloan</t>
        </is>
      </c>
      <c r="F2" s="2" t="inlineStr">
        <is>
          <t>Sep. 30, 2021USD ($)property</t>
        </is>
      </c>
      <c r="G2" s="2" t="inlineStr">
        <is>
          <t>Dec. 31, 2020USD ($)property</t>
        </is>
      </c>
      <c r="H2" s="2" t="inlineStr">
        <is>
          <t>Dec. 31, 2017USD ($)</t>
        </is>
      </c>
    </row>
    <row r="3">
      <c r="A3" s="3" t="inlineStr">
        <is>
          <t>Debt Instrument</t>
        </is>
      </c>
    </row>
    <row r="4">
      <c r="A4" s="4" t="inlineStr">
        <is>
          <t>Stated interest rate (percent)</t>
        </is>
      </c>
      <c r="D4" s="4" t="inlineStr">
        <is>
          <t>2.47%</t>
        </is>
      </c>
    </row>
    <row r="5">
      <c r="A5" s="4" t="inlineStr">
        <is>
          <t>Number of pledged properties | property</t>
        </is>
      </c>
      <c r="F5" s="5" t="n">
        <v>117</v>
      </c>
      <c r="G5" s="5" t="n">
        <v>116</v>
      </c>
    </row>
    <row r="6">
      <c r="A6" s="4" t="inlineStr">
        <is>
          <t>Pledged assets, not separately reported</t>
        </is>
      </c>
      <c r="F6" s="6" t="n">
        <v>2726000000</v>
      </c>
      <c r="G6" s="6" t="n">
        <v>2580900000</v>
      </c>
    </row>
    <row r="7">
      <c r="A7" s="4" t="inlineStr">
        <is>
          <t>Line of credit facility, maximum borrowing capacity</t>
        </is>
      </c>
      <c r="H7" s="6" t="n">
        <v>500000000</v>
      </c>
    </row>
    <row r="8">
      <c r="A8" s="4" t="inlineStr">
        <is>
          <t>Term loan, net</t>
        </is>
      </c>
      <c r="F8" s="5" t="n">
        <v>297288000</v>
      </c>
      <c r="G8" s="5" t="n">
        <v>0</v>
      </c>
    </row>
    <row r="9">
      <c r="A9" s="4" t="inlineStr">
        <is>
          <t>Number of extension periods (extension) | extension</t>
        </is>
      </c>
      <c r="B9" s="5" t="n">
        <v>2</v>
      </c>
    </row>
    <row r="10">
      <c r="A10" s="4" t="inlineStr">
        <is>
          <t>Extension period</t>
        </is>
      </c>
      <c r="B10" s="4" t="inlineStr">
        <is>
          <t>6 months</t>
        </is>
      </c>
    </row>
    <row r="11">
      <c r="A11" s="4" t="inlineStr">
        <is>
          <t>Unsecured line of credit</t>
        </is>
      </c>
      <c r="F11" s="6" t="n">
        <v>220000000</v>
      </c>
      <c r="G11" s="5" t="n">
        <v>222000000</v>
      </c>
    </row>
    <row r="12">
      <c r="A12" s="4" t="inlineStr">
        <is>
          <t>Senior Unsecured Term Loan | Line of Credit</t>
        </is>
      </c>
    </row>
    <row r="13">
      <c r="A13" s="3" t="inlineStr">
        <is>
          <t>Debt Instrument</t>
        </is>
      </c>
    </row>
    <row r="14">
      <c r="A14" s="4" t="inlineStr">
        <is>
          <t>Stated interest rate (percent)</t>
        </is>
      </c>
      <c r="C14" s="4" t="inlineStr">
        <is>
          <t>1.45%</t>
        </is>
      </c>
    </row>
    <row r="15">
      <c r="A15" s="4" t="inlineStr">
        <is>
          <t>Line of credit facility, maximum borrowing capacity</t>
        </is>
      </c>
      <c r="C15" s="6" t="n">
        <v>300000000</v>
      </c>
    </row>
    <row r="16">
      <c r="A16" s="4" t="inlineStr">
        <is>
          <t>Minimum</t>
        </is>
      </c>
    </row>
    <row r="17">
      <c r="A17" s="3" t="inlineStr">
        <is>
          <t>Debt Instrument</t>
        </is>
      </c>
    </row>
    <row r="18">
      <c r="A18" s="4" t="inlineStr">
        <is>
          <t>Derivative interest rate, percent</t>
        </is>
      </c>
      <c r="B18" s="4" t="inlineStr">
        <is>
          <t>0.20%</t>
        </is>
      </c>
    </row>
    <row r="19">
      <c r="A19" s="4" t="inlineStr">
        <is>
          <t>Maximum</t>
        </is>
      </c>
    </row>
    <row r="20">
      <c r="A20" s="3" t="inlineStr">
        <is>
          <t>Debt Instrument</t>
        </is>
      </c>
    </row>
    <row r="21">
      <c r="A21" s="4" t="inlineStr">
        <is>
          <t>Derivative interest rate, percent</t>
        </is>
      </c>
      <c r="B21" s="4" t="inlineStr">
        <is>
          <t>0.35%</t>
        </is>
      </c>
    </row>
    <row r="22">
      <c r="A22" s="4" t="inlineStr">
        <is>
          <t>Secured Debt</t>
        </is>
      </c>
    </row>
    <row r="23">
      <c r="A23" s="3" t="inlineStr">
        <is>
          <t>Debt Instrument</t>
        </is>
      </c>
    </row>
    <row r="24">
      <c r="A24" s="4" t="inlineStr">
        <is>
          <t>Weighted average interest rate</t>
        </is>
      </c>
      <c r="F24" s="4" t="inlineStr">
        <is>
          <t>3.80%</t>
        </is>
      </c>
    </row>
    <row r="25">
      <c r="A25" s="4" t="inlineStr">
        <is>
          <t>Secured Debt | Minimum</t>
        </is>
      </c>
    </row>
    <row r="26">
      <c r="A26" s="3" t="inlineStr">
        <is>
          <t>Debt Instrument</t>
        </is>
      </c>
    </row>
    <row r="27">
      <c r="A27" s="4" t="inlineStr">
        <is>
          <t>Stated interest rate (percent)</t>
        </is>
      </c>
      <c r="F27" s="4" t="inlineStr">
        <is>
          <t>2.40%</t>
        </is>
      </c>
    </row>
    <row r="28">
      <c r="A28" s="4" t="inlineStr">
        <is>
          <t>Secured Debt | Maximum</t>
        </is>
      </c>
    </row>
    <row r="29">
      <c r="A29" s="3" t="inlineStr">
        <is>
          <t>Debt Instrument</t>
        </is>
      </c>
    </row>
    <row r="30">
      <c r="A30" s="4" t="inlineStr">
        <is>
          <t>Stated interest rate (percent)</t>
        </is>
      </c>
      <c r="F30" s="4" t="inlineStr">
        <is>
          <t>8.90%</t>
        </is>
      </c>
    </row>
    <row r="31">
      <c r="A31" s="4" t="inlineStr">
        <is>
          <t>Line of Credit</t>
        </is>
      </c>
    </row>
    <row r="32">
      <c r="A32" s="3" t="inlineStr">
        <is>
          <t>Debt Instrument</t>
        </is>
      </c>
    </row>
    <row r="33">
      <c r="A33" s="4" t="inlineStr">
        <is>
          <t>Weighted average interest rate</t>
        </is>
      </c>
      <c r="D33" s="4" t="inlineStr">
        <is>
          <t>2.55%</t>
        </is>
      </c>
    </row>
    <row r="34">
      <c r="A34" s="4" t="inlineStr">
        <is>
          <t>Proceeds from loans</t>
        </is>
      </c>
      <c r="D34" s="6" t="n">
        <v>386900000</v>
      </c>
    </row>
    <row r="35">
      <c r="A35" s="4" t="inlineStr">
        <is>
          <t>Debt instrument, term</t>
        </is>
      </c>
      <c r="D35" s="4" t="inlineStr">
        <is>
          <t>13 years 4 months 24 days</t>
        </is>
      </c>
    </row>
    <row r="36">
      <c r="A36" s="4" t="inlineStr">
        <is>
          <t>Debt instrument, number of tranches | tranche</t>
        </is>
      </c>
      <c r="D36" s="5" t="n">
        <v>2</v>
      </c>
    </row>
    <row r="37">
      <c r="A37" s="4" t="inlineStr">
        <is>
          <t>Line of Credit | Letter of Credit</t>
        </is>
      </c>
    </row>
    <row r="38">
      <c r="A38" s="3" t="inlineStr">
        <is>
          <t>Debt Instrument</t>
        </is>
      </c>
    </row>
    <row r="39">
      <c r="A39" s="4" t="inlineStr">
        <is>
          <t>Term loan, net</t>
        </is>
      </c>
      <c r="B39" s="6" t="n">
        <v>200000000</v>
      </c>
    </row>
    <row r="40">
      <c r="A40" s="4" t="inlineStr">
        <is>
          <t>Unsecured line of credit</t>
        </is>
      </c>
      <c r="F40" s="6" t="n">
        <v>220000000</v>
      </c>
      <c r="G40" s="6" t="n">
        <v>222000000</v>
      </c>
    </row>
    <row r="41">
      <c r="A41" s="4" t="inlineStr">
        <is>
          <t>Line of credit, remaining borrowing amount</t>
        </is>
      </c>
      <c r="F41" s="6" t="n">
        <v>280000000</v>
      </c>
    </row>
    <row r="42">
      <c r="A42" s="4" t="inlineStr">
        <is>
          <t>Line of Credit | Prepaid Loans</t>
        </is>
      </c>
    </row>
    <row r="43">
      <c r="A43" s="3" t="inlineStr">
        <is>
          <t>Debt Instrument</t>
        </is>
      </c>
    </row>
    <row r="44">
      <c r="A44" s="4" t="inlineStr">
        <is>
          <t>Stated interest rate (percent)</t>
        </is>
      </c>
      <c r="C44" s="4" t="inlineStr">
        <is>
          <t>2.40%</t>
        </is>
      </c>
      <c r="E44" s="4" t="inlineStr">
        <is>
          <t>2.70%</t>
        </is>
      </c>
    </row>
    <row r="45">
      <c r="A45" s="4" t="inlineStr">
        <is>
          <t>Proceeds from loans</t>
        </is>
      </c>
      <c r="C45" s="6" t="n">
        <v>270000000</v>
      </c>
      <c r="E45" s="6" t="n">
        <v>275400000</v>
      </c>
    </row>
    <row r="46">
      <c r="A46" s="4" t="inlineStr">
        <is>
          <t>Debt instrument, term</t>
        </is>
      </c>
      <c r="C46" s="4" t="inlineStr">
        <is>
          <t>10 years</t>
        </is>
      </c>
      <c r="E46" s="4" t="inlineStr">
        <is>
          <t>10 years</t>
        </is>
      </c>
    </row>
    <row r="47">
      <c r="A47" s="4" t="inlineStr">
        <is>
          <t>Line of Credit | Prepaid Loans | R V Resort</t>
        </is>
      </c>
    </row>
    <row r="48">
      <c r="A48" s="3" t="inlineStr">
        <is>
          <t>Debt Instrument</t>
        </is>
      </c>
    </row>
    <row r="49">
      <c r="A49" s="4" t="inlineStr">
        <is>
          <t>Number of pledged properties | site</t>
        </is>
      </c>
      <c r="C49" s="5" t="n">
        <v>2</v>
      </c>
      <c r="E49" s="5" t="n">
        <v>4</v>
      </c>
    </row>
    <row r="50">
      <c r="A50" s="4" t="inlineStr">
        <is>
          <t>Line of Credit | Prepaid Loans | M H Resorts</t>
        </is>
      </c>
    </row>
    <row r="51">
      <c r="A51" s="3" t="inlineStr">
        <is>
          <t>Debt Instrument</t>
        </is>
      </c>
    </row>
    <row r="52">
      <c r="A52" s="4" t="inlineStr">
        <is>
          <t>Number of pledged properties | site</t>
        </is>
      </c>
      <c r="C52" s="5" t="n">
        <v>1</v>
      </c>
      <c r="E52" s="5" t="n">
        <v>8</v>
      </c>
    </row>
    <row r="53">
      <c r="A53" s="4" t="inlineStr">
        <is>
          <t>Line of Credit | Tranche One</t>
        </is>
      </c>
    </row>
    <row r="54">
      <c r="A54" s="3" t="inlineStr">
        <is>
          <t>Debt Instrument</t>
        </is>
      </c>
    </row>
    <row r="55">
      <c r="A55" s="4" t="inlineStr">
        <is>
          <t>Proceeds from loans</t>
        </is>
      </c>
      <c r="D55" s="6" t="n">
        <v>202000000</v>
      </c>
    </row>
    <row r="56">
      <c r="A56" s="4" t="inlineStr">
        <is>
          <t>Debt instrument, term</t>
        </is>
      </c>
      <c r="D56" s="4" t="inlineStr">
        <is>
          <t>12 years</t>
        </is>
      </c>
    </row>
    <row r="57">
      <c r="A57" s="4" t="inlineStr">
        <is>
          <t>Line of Credit | Tranche Two</t>
        </is>
      </c>
    </row>
    <row r="58">
      <c r="A58" s="3" t="inlineStr">
        <is>
          <t>Debt Instrument</t>
        </is>
      </c>
    </row>
    <row r="59">
      <c r="A59" s="4" t="inlineStr">
        <is>
          <t>Stated interest rate (percent)</t>
        </is>
      </c>
      <c r="D59" s="4" t="inlineStr">
        <is>
          <t>2.64%</t>
        </is>
      </c>
    </row>
    <row r="60">
      <c r="A60" s="4" t="inlineStr">
        <is>
          <t>Proceeds from loans</t>
        </is>
      </c>
      <c r="D60" s="6" t="n">
        <v>184900000</v>
      </c>
    </row>
    <row r="61">
      <c r="A61" s="4" t="inlineStr">
        <is>
          <t>Debt instrument, term</t>
        </is>
      </c>
      <c r="D61" s="4" t="inlineStr">
        <is>
          <t>15 years</t>
        </is>
      </c>
    </row>
    <row r="62">
      <c r="A62" s="4" t="inlineStr">
        <is>
          <t>Number of MH communities securing debt | commmunity</t>
        </is>
      </c>
      <c r="D62" s="5" t="n">
        <v>10</v>
      </c>
    </row>
    <row r="63">
      <c r="A63" s="4" t="inlineStr">
        <is>
          <t>Line of Credit | Senior Unsecured Term Loan | Letter of Credit</t>
        </is>
      </c>
    </row>
    <row r="64">
      <c r="A64" s="3" t="inlineStr">
        <is>
          <t>Debt Instrument</t>
        </is>
      </c>
    </row>
    <row r="65">
      <c r="A65" s="4" t="inlineStr">
        <is>
          <t>Term loan, net</t>
        </is>
      </c>
      <c r="B65" s="6" t="n">
        <v>300000000</v>
      </c>
    </row>
    <row r="66">
      <c r="A66" s="4" t="inlineStr">
        <is>
          <t>Line of Credit | Minimum | LIBOR</t>
        </is>
      </c>
    </row>
    <row r="67">
      <c r="A67" s="3" t="inlineStr">
        <is>
          <t>Debt Instrument</t>
        </is>
      </c>
    </row>
    <row r="68">
      <c r="A68" s="4" t="inlineStr">
        <is>
          <t>Debt instrument, variable rate (percent)</t>
        </is>
      </c>
      <c r="B68" s="4" t="inlineStr">
        <is>
          <t>1.25%</t>
        </is>
      </c>
    </row>
    <row r="69">
      <c r="A69" s="4" t="inlineStr">
        <is>
          <t>Line of Credit | Maximum | LIBOR</t>
        </is>
      </c>
    </row>
    <row r="70">
      <c r="A70" s="3" t="inlineStr">
        <is>
          <t>Debt Instrument</t>
        </is>
      </c>
    </row>
    <row r="71">
      <c r="A71" s="4" t="inlineStr">
        <is>
          <t>Debt instrument, variable rate (percent)</t>
        </is>
      </c>
      <c r="B71" s="4" t="inlineStr">
        <is>
          <t>1.65%</t>
        </is>
      </c>
    </row>
    <row r="72">
      <c r="A72" s="4" t="inlineStr">
        <is>
          <t>Mortgage</t>
        </is>
      </c>
    </row>
    <row r="73">
      <c r="A73" s="3" t="inlineStr">
        <is>
          <t>Debt Instrument</t>
        </is>
      </c>
    </row>
    <row r="74">
      <c r="A74" s="4" t="inlineStr">
        <is>
          <t>Weighted average interest rate</t>
        </is>
      </c>
      <c r="D74" s="4" t="inlineStr">
        <is>
          <t>5.00%</t>
        </is>
      </c>
    </row>
    <row r="75">
      <c r="A75" s="4" t="inlineStr">
        <is>
          <t>Loss on extinguishment of debt</t>
        </is>
      </c>
      <c r="D75" s="6" t="n">
        <v>8800000</v>
      </c>
    </row>
    <row r="76">
      <c r="A76" s="4" t="inlineStr">
        <is>
          <t>Mortgage | LIBOR</t>
        </is>
      </c>
    </row>
    <row r="77">
      <c r="A77" s="3" t="inlineStr">
        <is>
          <t>Debt Instrument</t>
        </is>
      </c>
    </row>
    <row r="78">
      <c r="A78" s="4" t="inlineStr">
        <is>
          <t>Debt instrument, effective interest rate (percent)</t>
        </is>
      </c>
      <c r="D78" s="4" t="inlineStr">
        <is>
          <t>3.05%</t>
        </is>
      </c>
    </row>
    <row r="79">
      <c r="A79" s="4" t="inlineStr">
        <is>
          <t>Mortgage | Prepaid Loans</t>
        </is>
      </c>
    </row>
    <row r="80">
      <c r="A80" s="3" t="inlineStr">
        <is>
          <t>Debt Instrument</t>
        </is>
      </c>
    </row>
    <row r="81">
      <c r="A81" s="4" t="inlineStr">
        <is>
          <t>Weighted average interest rate</t>
        </is>
      </c>
      <c r="C81" s="4" t="inlineStr">
        <is>
          <t>5.10%</t>
        </is>
      </c>
      <c r="E81" s="4" t="inlineStr">
        <is>
          <t>5.20%</t>
        </is>
      </c>
    </row>
    <row r="82">
      <c r="A82" s="4" t="inlineStr">
        <is>
          <t>Repayments of debt</t>
        </is>
      </c>
      <c r="C82" s="6" t="n">
        <v>67000000</v>
      </c>
      <c r="E82" s="6" t="n">
        <v>48100000</v>
      </c>
    </row>
    <row r="83">
      <c r="A83" s="4" t="inlineStr">
        <is>
          <t>Number of loans | loan</t>
        </is>
      </c>
      <c r="C83" s="5" t="n">
        <v>2</v>
      </c>
      <c r="E83" s="5" t="n">
        <v>3</v>
      </c>
    </row>
    <row r="84">
      <c r="A84" s="4" t="inlineStr">
        <is>
          <t>Payments of prepayment penalties</t>
        </is>
      </c>
      <c r="C84" s="6" t="n">
        <v>1900000</v>
      </c>
      <c r="E84" s="6" t="n">
        <v>1000000</v>
      </c>
    </row>
    <row r="85">
      <c r="A85" s="4" t="inlineStr">
        <is>
          <t>Mortgage | Prepaid Loans | R V Resort</t>
        </is>
      </c>
    </row>
    <row r="86">
      <c r="A86" s="3" t="inlineStr">
        <is>
          <t>Debt Instrument</t>
        </is>
      </c>
    </row>
    <row r="87">
      <c r="A87" s="4" t="inlineStr">
        <is>
          <t>Number of pledged properties | site</t>
        </is>
      </c>
      <c r="C87" s="5" t="n">
        <v>2</v>
      </c>
    </row>
    <row r="88">
      <c r="A88" s="4" t="inlineStr">
        <is>
          <t>Mortgage | Prepaid Loans | M H Resorts</t>
        </is>
      </c>
    </row>
    <row r="89">
      <c r="A89" s="3" t="inlineStr">
        <is>
          <t>Debt Instrument</t>
        </is>
      </c>
    </row>
    <row r="90">
      <c r="A90" s="4" t="inlineStr">
        <is>
          <t>Number of pledged properties | site</t>
        </is>
      </c>
      <c r="E90" s="5" t="n">
        <v>3</v>
      </c>
    </row>
    <row r="91">
      <c r="A91" s="4" t="inlineStr">
        <is>
          <t>Mortgage | Unsecured term loan in 2023</t>
        </is>
      </c>
    </row>
    <row r="92">
      <c r="A92" s="3" t="inlineStr">
        <is>
          <t>Debt Instrument</t>
        </is>
      </c>
    </row>
    <row r="93">
      <c r="A93" s="4" t="inlineStr">
        <is>
          <t>Repayments of debt</t>
        </is>
      </c>
      <c r="D93" s="6" t="n">
        <v>200000000</v>
      </c>
    </row>
    <row r="94">
      <c r="A94" s="4" t="inlineStr">
        <is>
          <t>Mortgage | Secured Loans in 2021</t>
        </is>
      </c>
    </row>
    <row r="95">
      <c r="A95" s="3" t="inlineStr">
        <is>
          <t>Debt Instrument</t>
        </is>
      </c>
    </row>
    <row r="96">
      <c r="A96" s="4" t="inlineStr">
        <is>
          <t>Repayments of debt</t>
        </is>
      </c>
      <c r="D96" s="6" t="n">
        <v>166800000</v>
      </c>
    </row>
    <row r="97">
      <c r="A97" s="4" t="inlineStr">
        <is>
          <t>Mortgage | Minimum | LIBOR</t>
        </is>
      </c>
    </row>
    <row r="98">
      <c r="A98" s="3" t="inlineStr">
        <is>
          <t>Debt Instrument</t>
        </is>
      </c>
    </row>
    <row r="99">
      <c r="A99" s="4" t="inlineStr">
        <is>
          <t>Debt instrument, variable rate (percent)</t>
        </is>
      </c>
      <c r="B99" s="4" t="inlineStr">
        <is>
          <t>1.40%</t>
        </is>
      </c>
      <c r="D99" s="4" t="inlineStr">
        <is>
          <t>1.20%</t>
        </is>
      </c>
    </row>
    <row r="100">
      <c r="A100" s="4" t="inlineStr">
        <is>
          <t>Long-term percentage rate (percent)</t>
        </is>
      </c>
      <c r="D100" s="4" t="inlineStr">
        <is>
          <t>1.85%</t>
        </is>
      </c>
    </row>
    <row r="101">
      <c r="A101" s="4" t="inlineStr">
        <is>
          <t>Mortgage | Maximum | LIBOR</t>
        </is>
      </c>
    </row>
    <row r="102">
      <c r="A102" s="3" t="inlineStr">
        <is>
          <t>Debt Instrument</t>
        </is>
      </c>
    </row>
    <row r="103">
      <c r="A103" s="4" t="inlineStr">
        <is>
          <t>Debt instrument, variable rate (percent)</t>
        </is>
      </c>
      <c r="B103" s="4" t="inlineStr">
        <is>
          <t>1.95%</t>
        </is>
      </c>
      <c r="D103" s="4" t="inlineStr">
        <is>
          <t>1.90%</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 Additional Information (Details) - USD ($)</t>
        </is>
      </c>
      <c r="B1" s="2" t="inlineStr">
        <is>
          <t>9 Months Ended</t>
        </is>
      </c>
    </row>
    <row r="2">
      <c r="B2" s="2" t="inlineStr">
        <is>
          <t>Sep. 30, 2021</t>
        </is>
      </c>
      <c r="C2" s="2" t="inlineStr">
        <is>
          <t>Sep. 30, 2020</t>
        </is>
      </c>
    </row>
    <row r="3">
      <c r="A3" s="3" t="inlineStr">
        <is>
          <t>Derivative Instruments and Hedging Activities Disclosures</t>
        </is>
      </c>
    </row>
    <row r="4">
      <c r="A4" s="4" t="inlineStr">
        <is>
          <t>Early termination fee of senior debt</t>
        </is>
      </c>
      <c r="C4" s="6" t="n">
        <v>900000</v>
      </c>
    </row>
    <row r="5">
      <c r="A5" s="4" t="inlineStr">
        <is>
          <t>Reclassified as a decrease to interest expense</t>
        </is>
      </c>
      <c r="B5" s="6" t="n">
        <v>800000</v>
      </c>
    </row>
    <row r="6">
      <c r="A6" s="4" t="inlineStr">
        <is>
          <t>Unsecured term loan in 2023 | Mortgage</t>
        </is>
      </c>
    </row>
    <row r="7">
      <c r="A7" s="3" t="inlineStr">
        <is>
          <t>Derivative Instruments and Hedging Activities Disclosures</t>
        </is>
      </c>
    </row>
    <row r="8">
      <c r="A8" s="4" t="inlineStr">
        <is>
          <t>Debt instrument face amount</t>
        </is>
      </c>
      <c r="C8" s="6" t="n">
        <v>200000000</v>
      </c>
    </row>
    <row r="9">
      <c r="A9" s="4" t="inlineStr">
        <is>
          <t>Interest Rate Swap</t>
        </is>
      </c>
    </row>
    <row r="10">
      <c r="A10" s="3" t="inlineStr">
        <is>
          <t>Derivative Instruments and Hedging Activities Disclosures</t>
        </is>
      </c>
    </row>
    <row r="11">
      <c r="A11" s="4" t="inlineStr">
        <is>
          <t>Derivative, contract term</t>
        </is>
      </c>
      <c r="B11" s="4" t="inlineStr">
        <is>
          <t>3 years</t>
        </is>
      </c>
    </row>
    <row r="12">
      <c r="A12" s="4" t="inlineStr">
        <is>
          <t>Notional amount</t>
        </is>
      </c>
      <c r="B12" s="6" t="n">
        <v>300000000</v>
      </c>
    </row>
    <row r="13">
      <c r="A13" s="4" t="inlineStr">
        <is>
          <t>Derivative instrument, underlying rate</t>
        </is>
      </c>
      <c r="B13" s="4" t="inlineStr">
        <is>
          <t>0.39%</t>
        </is>
      </c>
    </row>
    <row r="14">
      <c r="A14" s="4" t="inlineStr">
        <is>
          <t>Derivative instrument, effective interest rate</t>
        </is>
      </c>
      <c r="B14" s="4" t="inlineStr">
        <is>
          <t>1.79%</t>
        </is>
      </c>
    </row>
    <row r="15">
      <c r="A15" s="4" t="inlineStr">
        <is>
          <t>Interest Rate Swap | LIBOR</t>
        </is>
      </c>
    </row>
    <row r="16">
      <c r="A16" s="3" t="inlineStr">
        <is>
          <t>Derivative Instruments and Hedging Activities Disclosures</t>
        </is>
      </c>
    </row>
    <row r="17">
      <c r="A17" s="4" t="inlineStr">
        <is>
          <t>Derivative instrument, variable rate</t>
        </is>
      </c>
      <c r="B17" s="4" t="inlineStr">
        <is>
          <t>1.4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Fair Value of Derivative Financial Instrument (Details) - USD ($) $ in Thousands</t>
        </is>
      </c>
      <c r="B1" s="2" t="inlineStr">
        <is>
          <t>Sep. 30, 2021</t>
        </is>
      </c>
      <c r="C1" s="2" t="inlineStr">
        <is>
          <t>Dec. 31, 2020</t>
        </is>
      </c>
    </row>
    <row r="2">
      <c r="A2" s="4" t="inlineStr">
        <is>
          <t>Designated as Hedging Instrument | Interest Rate Swap | Other assets, net</t>
        </is>
      </c>
    </row>
    <row r="3">
      <c r="A3" s="3" t="inlineStr">
        <is>
          <t>Derivatives, Fair Value</t>
        </is>
      </c>
    </row>
    <row r="4">
      <c r="A4" s="4" t="inlineStr">
        <is>
          <t>Derivative liability</t>
        </is>
      </c>
      <c r="B4" s="6" t="n">
        <v>325</v>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 Effects of Derivative Instruments on Statement of Comprehensive Income and Income Statement (Details) - Interest Rate Swap - USD ($) $ in Thousands</t>
        </is>
      </c>
      <c r="B1" s="2" t="inlineStr">
        <is>
          <t>9 Months Ended</t>
        </is>
      </c>
    </row>
    <row r="2">
      <c r="B2" s="2" t="inlineStr">
        <is>
          <t>Sep. 30, 2021</t>
        </is>
      </c>
      <c r="C2" s="2" t="inlineStr">
        <is>
          <t>Sep. 30, 2020</t>
        </is>
      </c>
    </row>
    <row r="3">
      <c r="A3" s="3" t="inlineStr">
        <is>
          <t>Derivative Instruments and Hedging Activities Disclosures</t>
        </is>
      </c>
    </row>
    <row r="4">
      <c r="A4" s="4" t="inlineStr">
        <is>
          <t>Amount of (gain)/loss recognized in OCI on derivative</t>
        </is>
      </c>
      <c r="B4" s="6" t="n">
        <v>142</v>
      </c>
      <c r="C4" s="6" t="n">
        <v>1561</v>
      </c>
    </row>
    <row r="5">
      <c r="A5" s="4" t="inlineStr">
        <is>
          <t>Cash Flow Hedging | Interest Expense</t>
        </is>
      </c>
    </row>
    <row r="6">
      <c r="A6" s="3" t="inlineStr">
        <is>
          <t>Derivative Instruments and Hedging Activities Disclosures</t>
        </is>
      </c>
    </row>
    <row r="7">
      <c r="A7" s="4" t="inlineStr">
        <is>
          <t>Amount of (gain)/loss reclassified from accumulated OCI into income</t>
        </is>
      </c>
      <c r="B7" s="6" t="n">
        <v>467</v>
      </c>
      <c r="C7" s="6" t="n">
        <v>19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Incentive Awards (Details) - USD ($) $ / shares in Units, $ in Million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3" t="inlineStr">
        <is>
          <t>Share-based Compensation Arrangement by Share-based Payment Award [Line Items]</t>
        </is>
      </c>
    </row>
    <row r="4">
      <c r="A4" s="4" t="inlineStr">
        <is>
          <t>Options, granted in period, gross (in shares)</t>
        </is>
      </c>
      <c r="C4" s="5" t="n">
        <v>16185</v>
      </c>
    </row>
    <row r="5">
      <c r="A5" s="4" t="inlineStr">
        <is>
          <t>Options, granted in period (usd per share)</t>
        </is>
      </c>
      <c r="C5" s="7" t="n">
        <v>68.73999999999999</v>
      </c>
    </row>
    <row r="6">
      <c r="A6" s="4" t="inlineStr">
        <is>
          <t>General and Administrative Expense</t>
        </is>
      </c>
    </row>
    <row r="7">
      <c r="A7" s="3" t="inlineStr">
        <is>
          <t>Share-based Compensation Arrangement by Share-based Payment Award [Line Items]</t>
        </is>
      </c>
    </row>
    <row r="8">
      <c r="A8" s="4" t="inlineStr">
        <is>
          <t>Share-based compensation expense</t>
        </is>
      </c>
      <c r="B8" s="8" t="n">
        <v>2.8</v>
      </c>
      <c r="E8" s="8" t="n">
        <v>2.9</v>
      </c>
      <c r="F8" s="8" t="n">
        <v>8.199999999999999</v>
      </c>
      <c r="G8" s="8" t="n">
        <v>8.5</v>
      </c>
    </row>
    <row r="9">
      <c r="A9" s="4" t="inlineStr">
        <is>
          <t>2014 Plan</t>
        </is>
      </c>
    </row>
    <row r="10">
      <c r="A10" s="3" t="inlineStr">
        <is>
          <t>Share-based Compensation Arrangement by Share-based Payment Award [Line Items]</t>
        </is>
      </c>
    </row>
    <row r="11">
      <c r="A11" s="4" t="inlineStr">
        <is>
          <t>Shares issued (in shares)</t>
        </is>
      </c>
      <c r="C11" s="5" t="n">
        <v>58192</v>
      </c>
      <c r="D11" s="5" t="n">
        <v>104734</v>
      </c>
    </row>
    <row r="12">
      <c r="A12" s="4" t="inlineStr">
        <is>
          <t>Restricted Stock | 2014 Plan</t>
        </is>
      </c>
    </row>
    <row r="13">
      <c r="A13" s="3" t="inlineStr">
        <is>
          <t>Share-based Compensation Arrangement by Share-based Payment Award [Line Items]</t>
        </is>
      </c>
    </row>
    <row r="14">
      <c r="A14" s="4" t="inlineStr">
        <is>
          <t>Shares categorized as vesting</t>
        </is>
      </c>
      <c r="D14" s="4" t="inlineStr">
        <is>
          <t>50.00%</t>
        </is>
      </c>
    </row>
    <row r="15">
      <c r="A15" s="4" t="inlineStr">
        <is>
          <t>Vesting period</t>
        </is>
      </c>
      <c r="D15" s="4" t="inlineStr">
        <is>
          <t>3 years</t>
        </is>
      </c>
    </row>
    <row r="16">
      <c r="A16" s="4" t="inlineStr">
        <is>
          <t>Fair value of shares issued</t>
        </is>
      </c>
      <c r="C16" s="6" t="n">
        <v>4</v>
      </c>
      <c r="D16" s="8" t="n">
        <v>3.3</v>
      </c>
    </row>
    <row r="17">
      <c r="A17" s="4" t="inlineStr">
        <is>
          <t>Shares categorized as performance based (percent)</t>
        </is>
      </c>
      <c r="D17" s="4" t="inlineStr">
        <is>
          <t>50.00%</t>
        </is>
      </c>
    </row>
    <row r="18">
      <c r="A18" s="4" t="inlineStr">
        <is>
          <t>Restricted Stock | 2014 Plan | Share-based Payment Arrangement, Tranche One</t>
        </is>
      </c>
    </row>
    <row r="19">
      <c r="A19" s="3" t="inlineStr">
        <is>
          <t>Share-based Compensation Arrangement by Share-based Payment Award [Line Items]</t>
        </is>
      </c>
    </row>
    <row r="20">
      <c r="A20" s="4" t="inlineStr">
        <is>
          <t>Vesting percentage</t>
        </is>
      </c>
      <c r="D20" s="4" t="inlineStr">
        <is>
          <t>33.33%</t>
        </is>
      </c>
    </row>
    <row r="21">
      <c r="A21" s="4" t="inlineStr">
        <is>
          <t>Restricted Stock | 2014 Plan | Share-based Payment Arrangement, Tranche Two</t>
        </is>
      </c>
    </row>
    <row r="22">
      <c r="A22" s="3" t="inlineStr">
        <is>
          <t>Share-based Compensation Arrangement by Share-based Payment Award [Line Items]</t>
        </is>
      </c>
    </row>
    <row r="23">
      <c r="A23" s="4" t="inlineStr">
        <is>
          <t>Vesting percentage</t>
        </is>
      </c>
      <c r="D23" s="4" t="inlineStr">
        <is>
          <t>33.33%</t>
        </is>
      </c>
    </row>
    <row r="24">
      <c r="A24" s="4" t="inlineStr">
        <is>
          <t>Restricted Stock | 2014 Plan | Share-based Payment Arrangement, Tranche Three</t>
        </is>
      </c>
    </row>
    <row r="25">
      <c r="A25" s="3" t="inlineStr">
        <is>
          <t>Share-based Compensation Arrangement by Share-based Payment Award [Line Items]</t>
        </is>
      </c>
    </row>
    <row r="26">
      <c r="A26" s="4" t="inlineStr">
        <is>
          <t>Vesting percentage</t>
        </is>
      </c>
      <c r="D26" s="4" t="inlineStr">
        <is>
          <t>33.33%</t>
        </is>
      </c>
    </row>
    <row r="27">
      <c r="A27" s="4" t="inlineStr">
        <is>
          <t>Performance Shares | 2014 Plan</t>
        </is>
      </c>
    </row>
    <row r="28">
      <c r="A28" s="3" t="inlineStr">
        <is>
          <t>Share-based Compensation Arrangement by Share-based Payment Award [Line Items]</t>
        </is>
      </c>
    </row>
    <row r="29">
      <c r="A29" s="4" t="inlineStr">
        <is>
          <t>Fair value of shares issued</t>
        </is>
      </c>
      <c r="D29" s="8" t="n">
        <v>1.1</v>
      </c>
    </row>
    <row r="30">
      <c r="A30" s="4" t="inlineStr">
        <is>
          <t>Grants in period (in shares)</t>
        </is>
      </c>
      <c r="D30" s="5" t="n">
        <v>17454</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8" customWidth="1" min="2" max="2"/>
  </cols>
  <sheetData>
    <row r="1">
      <c r="A1" s="1" t="inlineStr">
        <is>
          <t>Commitments and Contingencies (Details)</t>
        </is>
      </c>
      <c r="B1" s="2" t="inlineStr">
        <is>
          <t>Sep. 30, 2021site</t>
        </is>
      </c>
    </row>
    <row r="2">
      <c r="A2" s="4" t="inlineStr">
        <is>
          <t>Westwinds | Operating Partnership | Mobile Home Community</t>
        </is>
      </c>
    </row>
    <row r="3">
      <c r="A3" s="3" t="inlineStr">
        <is>
          <t>Loss Contingencies</t>
        </is>
      </c>
    </row>
    <row r="4">
      <c r="A4" s="4" t="inlineStr">
        <is>
          <t>Number of sites</t>
        </is>
      </c>
      <c r="B4" s="5" t="n">
        <v>7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Reportable Segments - Additional Information (Details)</t>
        </is>
      </c>
      <c r="B1" s="2" t="inlineStr">
        <is>
          <t>9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 Consolidated Ne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Depreciation and amortization</t>
        </is>
      </c>
      <c r="B4" s="6" t="n">
        <v>-44414</v>
      </c>
      <c r="C4" s="6" t="n">
        <v>-38581</v>
      </c>
      <c r="D4" s="6" t="n">
        <v>-138127</v>
      </c>
      <c r="E4" s="6" t="n">
        <v>-115937</v>
      </c>
    </row>
    <row r="5">
      <c r="A5" s="4" t="inlineStr">
        <is>
          <t>Loss on sale of real estate, net</t>
        </is>
      </c>
      <c r="B5" s="5" t="n">
        <v>0</v>
      </c>
      <c r="C5" s="5" t="n">
        <v>0</v>
      </c>
      <c r="D5" s="5" t="n">
        <v>-59</v>
      </c>
      <c r="E5" s="5" t="n">
        <v>0</v>
      </c>
    </row>
    <row r="6">
      <c r="A6" s="3" t="inlineStr">
        <is>
          <t>Reconciliation to consolidated net income:</t>
        </is>
      </c>
    </row>
    <row r="7">
      <c r="A7" s="4" t="inlineStr">
        <is>
          <t>Income from other investments, net</t>
        </is>
      </c>
      <c r="B7" s="5" t="n">
        <v>12053</v>
      </c>
      <c r="C7" s="5" t="n">
        <v>12268</v>
      </c>
      <c r="D7" s="5" t="n">
        <v>36759</v>
      </c>
      <c r="E7" s="5" t="n">
        <v>33007</v>
      </c>
    </row>
    <row r="8">
      <c r="A8" s="4" t="inlineStr">
        <is>
          <t>General and administrative</t>
        </is>
      </c>
      <c r="B8" s="5" t="n">
        <v>-10401</v>
      </c>
      <c r="C8" s="5" t="n">
        <v>-9692</v>
      </c>
      <c r="D8" s="5" t="n">
        <v>-31141</v>
      </c>
      <c r="E8" s="5" t="n">
        <v>-31156</v>
      </c>
    </row>
    <row r="9">
      <c r="A9" s="4" t="inlineStr">
        <is>
          <t>Other expenses</t>
        </is>
      </c>
      <c r="B9" s="5" t="n">
        <v>-797</v>
      </c>
      <c r="C9" s="5" t="n">
        <v>-658</v>
      </c>
      <c r="D9" s="5" t="n">
        <v>-2295</v>
      </c>
      <c r="E9" s="5" t="n">
        <v>-1885</v>
      </c>
    </row>
    <row r="10">
      <c r="A10" s="4" t="inlineStr">
        <is>
          <t>Interest and related amortization</t>
        </is>
      </c>
      <c r="B10" s="5" t="n">
        <v>-27361</v>
      </c>
      <c r="C10" s="5" t="n">
        <v>-25218</v>
      </c>
      <c r="D10" s="5" t="n">
        <v>-80767</v>
      </c>
      <c r="E10" s="5" t="n">
        <v>-77540</v>
      </c>
    </row>
    <row r="11">
      <c r="A11" s="4" t="inlineStr">
        <is>
          <t>Equity in income of unconsolidated joint ventures</t>
        </is>
      </c>
      <c r="B11" s="5" t="n">
        <v>851</v>
      </c>
      <c r="C11" s="5" t="n">
        <v>968</v>
      </c>
      <c r="D11" s="5" t="n">
        <v>2786</v>
      </c>
      <c r="E11" s="5" t="n">
        <v>2239</v>
      </c>
    </row>
    <row r="12">
      <c r="A12" s="4" t="inlineStr">
        <is>
          <t>Early debt retirement</t>
        </is>
      </c>
      <c r="B12" s="5" t="n">
        <v>0</v>
      </c>
      <c r="C12" s="5" t="n">
        <v>-9732</v>
      </c>
      <c r="D12" s="5" t="n">
        <v>-2784</v>
      </c>
      <c r="E12" s="5" t="n">
        <v>-10786</v>
      </c>
    </row>
    <row r="13">
      <c r="A13" s="4" t="inlineStr">
        <is>
          <t>Consolidated net income</t>
        </is>
      </c>
      <c r="B13" s="5" t="n">
        <v>74093</v>
      </c>
      <c r="C13" s="5" t="n">
        <v>53468</v>
      </c>
      <c r="D13" s="5" t="n">
        <v>207160</v>
      </c>
      <c r="E13" s="5" t="n">
        <v>173045</v>
      </c>
    </row>
    <row r="14">
      <c r="A14" s="4" t="inlineStr">
        <is>
          <t>Total assets</t>
        </is>
      </c>
      <c r="B14" s="5" t="n">
        <v>4981860</v>
      </c>
      <c r="C14" s="5" t="n">
        <v>4260413</v>
      </c>
      <c r="D14" s="5" t="n">
        <v>4981860</v>
      </c>
      <c r="E14" s="5" t="n">
        <v>4260413</v>
      </c>
      <c r="F14" s="6" t="n">
        <v>4418969</v>
      </c>
    </row>
    <row r="15">
      <c r="A15" s="4" t="inlineStr">
        <is>
          <t>Capital improvements</t>
        </is>
      </c>
      <c r="B15" s="5" t="n">
        <v>84315</v>
      </c>
      <c r="C15" s="5" t="n">
        <v>51914</v>
      </c>
      <c r="D15" s="5" t="n">
        <v>204037</v>
      </c>
      <c r="E15" s="5" t="n">
        <v>155061</v>
      </c>
    </row>
    <row r="16">
      <c r="A16" s="4" t="inlineStr">
        <is>
          <t>Property Operations</t>
        </is>
      </c>
    </row>
    <row r="17">
      <c r="A17" s="3" t="inlineStr">
        <is>
          <t>Reconciliation to consolidated net income:</t>
        </is>
      </c>
    </row>
    <row r="18">
      <c r="A18" s="4" t="inlineStr">
        <is>
          <t>Income from other investments, net</t>
        </is>
      </c>
      <c r="B18" s="5" t="n">
        <v>12053</v>
      </c>
      <c r="C18" s="5" t="n">
        <v>12268</v>
      </c>
      <c r="D18" s="5" t="n">
        <v>36759</v>
      </c>
      <c r="E18" s="5" t="n">
        <v>33007</v>
      </c>
    </row>
    <row r="19">
      <c r="A19" s="4" t="inlineStr">
        <is>
          <t>Total assets</t>
        </is>
      </c>
      <c r="B19" s="5" t="n">
        <v>4723386</v>
      </c>
      <c r="C19" s="5" t="n">
        <v>3997064</v>
      </c>
      <c r="D19" s="5" t="n">
        <v>4723386</v>
      </c>
      <c r="E19" s="5" t="n">
        <v>3997064</v>
      </c>
    </row>
    <row r="20">
      <c r="A20" s="4" t="inlineStr">
        <is>
          <t>Capital improvements</t>
        </is>
      </c>
      <c r="B20" s="5" t="n">
        <v>52146</v>
      </c>
      <c r="C20" s="5" t="n">
        <v>40387</v>
      </c>
      <c r="D20" s="5" t="n">
        <v>129919</v>
      </c>
      <c r="E20" s="5" t="n">
        <v>110544</v>
      </c>
    </row>
    <row r="21">
      <c r="A21" s="4" t="inlineStr">
        <is>
          <t>Home Sales and Rentals Operations</t>
        </is>
      </c>
    </row>
    <row r="22">
      <c r="A22" s="3" t="inlineStr">
        <is>
          <t>Reconciliation to consolidated net income:</t>
        </is>
      </c>
    </row>
    <row r="23">
      <c r="A23" s="4" t="inlineStr">
        <is>
          <t>Total assets</t>
        </is>
      </c>
      <c r="B23" s="5" t="n">
        <v>258474</v>
      </c>
      <c r="C23" s="5" t="n">
        <v>263349</v>
      </c>
      <c r="D23" s="5" t="n">
        <v>258474</v>
      </c>
      <c r="E23" s="5" t="n">
        <v>263349</v>
      </c>
    </row>
    <row r="24">
      <c r="A24" s="4" t="inlineStr">
        <is>
          <t>Capital improvements</t>
        </is>
      </c>
      <c r="B24" s="5" t="n">
        <v>32169</v>
      </c>
      <c r="C24" s="5" t="n">
        <v>11527</v>
      </c>
      <c r="D24" s="5" t="n">
        <v>74118</v>
      </c>
      <c r="E24" s="5" t="n">
        <v>44517</v>
      </c>
    </row>
    <row r="25">
      <c r="A25" s="4" t="inlineStr">
        <is>
          <t>Operating Segments</t>
        </is>
      </c>
    </row>
    <row r="26">
      <c r="A26" s="3" t="inlineStr">
        <is>
          <t>Segment Reporting Information [Line Items]</t>
        </is>
      </c>
    </row>
    <row r="27">
      <c r="A27" s="4" t="inlineStr">
        <is>
          <t>Operations revenues</t>
        </is>
      </c>
      <c r="B27" s="5" t="n">
        <v>329854</v>
      </c>
      <c r="C27" s="5" t="n">
        <v>281757</v>
      </c>
      <c r="D27" s="5" t="n">
        <v>937654</v>
      </c>
      <c r="E27" s="5" t="n">
        <v>811060</v>
      </c>
    </row>
    <row r="28">
      <c r="A28" s="4" t="inlineStr">
        <is>
          <t>Operations expenses</t>
        </is>
      </c>
      <c r="B28" s="5" t="n">
        <v>-176682</v>
      </c>
      <c r="C28" s="5" t="n">
        <v>-148605</v>
      </c>
      <c r="D28" s="5" t="n">
        <v>-486817</v>
      </c>
      <c r="E28" s="5" t="n">
        <v>-411442</v>
      </c>
    </row>
    <row r="29">
      <c r="A29" s="4" t="inlineStr">
        <is>
          <t>Income from segment operations</t>
        </is>
      </c>
      <c r="B29" s="5" t="n">
        <v>153172</v>
      </c>
      <c r="C29" s="5" t="n">
        <v>133152</v>
      </c>
      <c r="D29" s="5" t="n">
        <v>450837</v>
      </c>
      <c r="E29" s="5" t="n">
        <v>399618</v>
      </c>
    </row>
    <row r="30">
      <c r="A30" s="4" t="inlineStr">
        <is>
          <t>Interest income</t>
        </is>
      </c>
      <c r="B30" s="5" t="n">
        <v>1803</v>
      </c>
      <c r="C30" s="5" t="n">
        <v>1798</v>
      </c>
      <c r="D30" s="5" t="n">
        <v>5286</v>
      </c>
      <c r="E30" s="5" t="n">
        <v>5388</v>
      </c>
    </row>
    <row r="31">
      <c r="A31" s="4" t="inlineStr">
        <is>
          <t>Depreciation and amortization</t>
        </is>
      </c>
      <c r="B31" s="5" t="n">
        <v>-44414</v>
      </c>
      <c r="C31" s="5" t="n">
        <v>-38581</v>
      </c>
      <c r="D31" s="5" t="n">
        <v>-138127</v>
      </c>
      <c r="E31" s="5" t="n">
        <v>-115937</v>
      </c>
    </row>
    <row r="32">
      <c r="A32" s="4" t="inlineStr">
        <is>
          <t>Loss on sale of real estate, net</t>
        </is>
      </c>
      <c r="B32" s="5" t="n">
        <v>0</v>
      </c>
      <c r="D32" s="5" t="n">
        <v>-59</v>
      </c>
    </row>
    <row r="33">
      <c r="A33" s="4" t="inlineStr">
        <is>
          <t>Income (loss) from operations</t>
        </is>
      </c>
      <c r="B33" s="5" t="n">
        <v>110561</v>
      </c>
      <c r="C33" s="5" t="n">
        <v>96369</v>
      </c>
      <c r="D33" s="5" t="n">
        <v>317937</v>
      </c>
      <c r="E33" s="5" t="n">
        <v>289069</v>
      </c>
    </row>
    <row r="34">
      <c r="A34" s="4" t="inlineStr">
        <is>
          <t>Operating Segments | Property Operations</t>
        </is>
      </c>
    </row>
    <row r="35">
      <c r="A35" s="3" t="inlineStr">
        <is>
          <t>Segment Reporting Information [Line Items]</t>
        </is>
      </c>
    </row>
    <row r="36">
      <c r="A36" s="4" t="inlineStr">
        <is>
          <t>Operations revenues</t>
        </is>
      </c>
      <c r="B36" s="5" t="n">
        <v>298099</v>
      </c>
      <c r="C36" s="5" t="n">
        <v>264284</v>
      </c>
      <c r="D36" s="5" t="n">
        <v>857032</v>
      </c>
      <c r="E36" s="5" t="n">
        <v>764913</v>
      </c>
    </row>
    <row r="37">
      <c r="A37" s="4" t="inlineStr">
        <is>
          <t>Operations expenses</t>
        </is>
      </c>
      <c r="B37" s="5" t="n">
        <v>-148094</v>
      </c>
      <c r="C37" s="5" t="n">
        <v>-132780</v>
      </c>
      <c r="D37" s="5" t="n">
        <v>-414298</v>
      </c>
      <c r="E37" s="5" t="n">
        <v>-369974</v>
      </c>
    </row>
    <row r="38">
      <c r="A38" s="4" t="inlineStr">
        <is>
          <t>Income from segment operations</t>
        </is>
      </c>
      <c r="B38" s="5" t="n">
        <v>150005</v>
      </c>
      <c r="C38" s="5" t="n">
        <v>131504</v>
      </c>
      <c r="D38" s="5" t="n">
        <v>442734</v>
      </c>
      <c r="E38" s="5" t="n">
        <v>394939</v>
      </c>
    </row>
    <row r="39">
      <c r="A39" s="4" t="inlineStr">
        <is>
          <t>Interest income</t>
        </is>
      </c>
      <c r="B39" s="5" t="n">
        <v>1320</v>
      </c>
      <c r="C39" s="5" t="n">
        <v>1104</v>
      </c>
      <c r="D39" s="5" t="n">
        <v>3720</v>
      </c>
      <c r="E39" s="5" t="n">
        <v>3240</v>
      </c>
    </row>
    <row r="40">
      <c r="A40" s="4" t="inlineStr">
        <is>
          <t>Depreciation and amortization</t>
        </is>
      </c>
      <c r="B40" s="5" t="n">
        <v>-41761</v>
      </c>
      <c r="C40" s="5" t="n">
        <v>-35878</v>
      </c>
      <c r="D40" s="5" t="n">
        <v>-130169</v>
      </c>
      <c r="E40" s="5" t="n">
        <v>-107709</v>
      </c>
    </row>
    <row r="41">
      <c r="A41" s="4" t="inlineStr">
        <is>
          <t>Loss on sale of real estate, net</t>
        </is>
      </c>
      <c r="B41" s="5" t="n">
        <v>0</v>
      </c>
      <c r="D41" s="5" t="n">
        <v>-59</v>
      </c>
    </row>
    <row r="42">
      <c r="A42" s="4" t="inlineStr">
        <is>
          <t>Income (loss) from operations</t>
        </is>
      </c>
      <c r="B42" s="5" t="n">
        <v>109564</v>
      </c>
      <c r="C42" s="5" t="n">
        <v>96730</v>
      </c>
      <c r="D42" s="5" t="n">
        <v>316226</v>
      </c>
      <c r="E42" s="5" t="n">
        <v>290470</v>
      </c>
    </row>
    <row r="43">
      <c r="A43" s="4" t="inlineStr">
        <is>
          <t>Operating Segments | Home Sales and Rentals Operations</t>
        </is>
      </c>
    </row>
    <row r="44">
      <c r="A44" s="3" t="inlineStr">
        <is>
          <t>Segment Reporting Information [Line Items]</t>
        </is>
      </c>
    </row>
    <row r="45">
      <c r="A45" s="4" t="inlineStr">
        <is>
          <t>Operations revenues</t>
        </is>
      </c>
      <c r="B45" s="5" t="n">
        <v>31755</v>
      </c>
      <c r="C45" s="5" t="n">
        <v>17473</v>
      </c>
      <c r="D45" s="5" t="n">
        <v>80622</v>
      </c>
      <c r="E45" s="5" t="n">
        <v>46147</v>
      </c>
    </row>
    <row r="46">
      <c r="A46" s="4" t="inlineStr">
        <is>
          <t>Operations expenses</t>
        </is>
      </c>
      <c r="B46" s="5" t="n">
        <v>-28588</v>
      </c>
      <c r="C46" s="5" t="n">
        <v>-15825</v>
      </c>
      <c r="D46" s="5" t="n">
        <v>-72519</v>
      </c>
      <c r="E46" s="5" t="n">
        <v>-41468</v>
      </c>
    </row>
    <row r="47">
      <c r="A47" s="4" t="inlineStr">
        <is>
          <t>Income from segment operations</t>
        </is>
      </c>
      <c r="B47" s="5" t="n">
        <v>3167</v>
      </c>
      <c r="C47" s="5" t="n">
        <v>1648</v>
      </c>
      <c r="D47" s="5" t="n">
        <v>8103</v>
      </c>
      <c r="E47" s="5" t="n">
        <v>4679</v>
      </c>
    </row>
    <row r="48">
      <c r="A48" s="4" t="inlineStr">
        <is>
          <t>Interest income</t>
        </is>
      </c>
      <c r="B48" s="5" t="n">
        <v>483</v>
      </c>
      <c r="C48" s="5" t="n">
        <v>694</v>
      </c>
      <c r="D48" s="5" t="n">
        <v>1566</v>
      </c>
      <c r="E48" s="5" t="n">
        <v>2148</v>
      </c>
    </row>
    <row r="49">
      <c r="A49" s="4" t="inlineStr">
        <is>
          <t>Depreciation and amortization</t>
        </is>
      </c>
      <c r="B49" s="5" t="n">
        <v>-2653</v>
      </c>
      <c r="C49" s="5" t="n">
        <v>-2703</v>
      </c>
      <c r="D49" s="5" t="n">
        <v>-7958</v>
      </c>
      <c r="E49" s="5" t="n">
        <v>-8228</v>
      </c>
    </row>
    <row r="50">
      <c r="A50" s="4" t="inlineStr">
        <is>
          <t>Loss on sale of real estate, net</t>
        </is>
      </c>
      <c r="B50" s="5" t="n">
        <v>0</v>
      </c>
      <c r="D50" s="5" t="n">
        <v>0</v>
      </c>
    </row>
    <row r="51">
      <c r="A51" s="4" t="inlineStr">
        <is>
          <t>Income (loss) from operations</t>
        </is>
      </c>
      <c r="B51" s="5" t="n">
        <v>997</v>
      </c>
      <c r="C51" s="5" t="n">
        <v>-361</v>
      </c>
      <c r="D51" s="5" t="n">
        <v>1711</v>
      </c>
      <c r="E51" s="5" t="n">
        <v>-1401</v>
      </c>
    </row>
    <row r="52">
      <c r="A52" s="4" t="inlineStr">
        <is>
          <t>Segment Reconciling Items</t>
        </is>
      </c>
    </row>
    <row r="53">
      <c r="A53" s="3" t="inlineStr">
        <is>
          <t>Reconciliation to consolidated net income:</t>
        </is>
      </c>
    </row>
    <row r="54">
      <c r="A54" s="4" t="inlineStr">
        <is>
          <t>Corporate interest income</t>
        </is>
      </c>
      <c r="B54" s="5" t="n">
        <v>2</v>
      </c>
      <c r="C54" s="5" t="n">
        <v>3</v>
      </c>
      <c r="D54" s="5" t="n">
        <v>28</v>
      </c>
      <c r="E54" s="5" t="n">
        <v>11</v>
      </c>
    </row>
    <row r="55">
      <c r="A55" s="4" t="inlineStr">
        <is>
          <t>Income from other investments, net</t>
        </is>
      </c>
      <c r="B55" s="5" t="n">
        <v>1238</v>
      </c>
      <c r="C55" s="5" t="n">
        <v>1428</v>
      </c>
      <c r="D55" s="5" t="n">
        <v>3396</v>
      </c>
      <c r="E55" s="5" t="n">
        <v>3093</v>
      </c>
    </row>
    <row r="56">
      <c r="A56" s="4" t="inlineStr">
        <is>
          <t>General and administrative</t>
        </is>
      </c>
      <c r="B56" s="5" t="n">
        <v>-10401</v>
      </c>
      <c r="C56" s="5" t="n">
        <v>-9692</v>
      </c>
      <c r="D56" s="5" t="n">
        <v>-31141</v>
      </c>
      <c r="E56" s="5" t="n">
        <v>-31156</v>
      </c>
    </row>
    <row r="57">
      <c r="A57" s="4" t="inlineStr">
        <is>
          <t>Other expenses</t>
        </is>
      </c>
      <c r="B57" s="5" t="n">
        <v>-797</v>
      </c>
      <c r="C57" s="5" t="n">
        <v>-658</v>
      </c>
      <c r="D57" s="5" t="n">
        <v>-2295</v>
      </c>
      <c r="E57" s="5" t="n">
        <v>-1885</v>
      </c>
    </row>
    <row r="58">
      <c r="A58" s="4" t="inlineStr">
        <is>
          <t>Interest and related amortization</t>
        </is>
      </c>
      <c r="B58" s="5" t="n">
        <v>-27361</v>
      </c>
      <c r="C58" s="5" t="n">
        <v>-25218</v>
      </c>
      <c r="D58" s="5" t="n">
        <v>-80767</v>
      </c>
      <c r="E58" s="5" t="n">
        <v>-77540</v>
      </c>
    </row>
    <row r="59">
      <c r="A59" s="4" t="inlineStr">
        <is>
          <t>Equity in income of unconsolidated joint ventures</t>
        </is>
      </c>
      <c r="B59" s="5" t="n">
        <v>851</v>
      </c>
      <c r="C59" s="5" t="n">
        <v>968</v>
      </c>
      <c r="D59" s="5" t="n">
        <v>2786</v>
      </c>
      <c r="E59" s="5" t="n">
        <v>2239</v>
      </c>
    </row>
    <row r="60">
      <c r="A60" s="4" t="inlineStr">
        <is>
          <t>Early debt retirement</t>
        </is>
      </c>
      <c r="B60" s="6" t="n">
        <v>0</v>
      </c>
      <c r="C60" s="6" t="n">
        <v>-9732</v>
      </c>
      <c r="D60" s="6" t="n">
        <v>-2784</v>
      </c>
      <c r="E60" s="6" t="n">
        <v>-1078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portable Segments - Income from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Other income</t>
        </is>
      </c>
      <c r="B4" s="6" t="n">
        <v>12053</v>
      </c>
      <c r="C4" s="6" t="n">
        <v>12268</v>
      </c>
      <c r="D4" s="6" t="n">
        <v>36759</v>
      </c>
      <c r="E4" s="6" t="n">
        <v>33007</v>
      </c>
    </row>
    <row r="5">
      <c r="A5" s="4" t="inlineStr">
        <is>
          <t>Total revenues</t>
        </is>
      </c>
      <c r="B5" s="5" t="n">
        <v>332897</v>
      </c>
      <c r="C5" s="5" t="n">
        <v>284986</v>
      </c>
      <c r="D5" s="5" t="n">
        <v>946364</v>
      </c>
      <c r="E5" s="5" t="n">
        <v>819552</v>
      </c>
    </row>
    <row r="6">
      <c r="A6" s="3" t="inlineStr">
        <is>
          <t>Expenses:</t>
        </is>
      </c>
    </row>
    <row r="7">
      <c r="A7" s="4" t="inlineStr">
        <is>
          <t>Real estate taxes</t>
        </is>
      </c>
      <c r="B7" s="5" t="n">
        <v>18408</v>
      </c>
      <c r="C7" s="5" t="n">
        <v>15981</v>
      </c>
      <c r="D7" s="5" t="n">
        <v>54154</v>
      </c>
      <c r="E7" s="5" t="n">
        <v>49490</v>
      </c>
    </row>
    <row r="8">
      <c r="A8" s="4" t="inlineStr">
        <is>
          <t>Sales and marketing, gross</t>
        </is>
      </c>
      <c r="B8" s="5" t="n">
        <v>6513</v>
      </c>
      <c r="C8" s="5" t="n">
        <v>5054</v>
      </c>
      <c r="D8" s="5" t="n">
        <v>18987</v>
      </c>
      <c r="E8" s="5" t="n">
        <v>13308</v>
      </c>
    </row>
    <row r="9">
      <c r="A9" s="4" t="inlineStr">
        <is>
          <t>Membership sales commissions, deferred, net</t>
        </is>
      </c>
      <c r="B9" s="5" t="n">
        <v>-1468</v>
      </c>
      <c r="C9" s="5" t="n">
        <v>-630</v>
      </c>
      <c r="D9" s="5" t="n">
        <v>-4405</v>
      </c>
      <c r="E9" s="5" t="n">
        <v>-1327</v>
      </c>
    </row>
    <row r="10">
      <c r="A10" s="4" t="inlineStr">
        <is>
          <t>Total expenses</t>
        </is>
      </c>
      <c r="B10" s="5" t="n">
        <v>259655</v>
      </c>
      <c r="C10" s="5" t="n">
        <v>232486</v>
      </c>
      <c r="D10" s="5" t="n">
        <v>741931</v>
      </c>
      <c r="E10" s="5" t="n">
        <v>648746</v>
      </c>
    </row>
    <row r="11">
      <c r="A11" s="4" t="inlineStr">
        <is>
          <t>Income before equity in income of unconsolidated joint ventures</t>
        </is>
      </c>
      <c r="B11" s="5" t="n">
        <v>73242</v>
      </c>
      <c r="C11" s="5" t="n">
        <v>52500</v>
      </c>
      <c r="D11" s="5" t="n">
        <v>204374</v>
      </c>
      <c r="E11" s="5" t="n">
        <v>170806</v>
      </c>
    </row>
    <row r="12">
      <c r="A12" s="4" t="inlineStr">
        <is>
          <t>Property Operations</t>
        </is>
      </c>
    </row>
    <row r="13">
      <c r="A13" s="3" t="inlineStr">
        <is>
          <t>Revenues:</t>
        </is>
      </c>
    </row>
    <row r="14">
      <c r="A14" s="4" t="inlineStr">
        <is>
          <t>Rental income</t>
        </is>
      </c>
      <c r="B14" s="5" t="n">
        <v>265431</v>
      </c>
      <c r="C14" s="5" t="n">
        <v>234711</v>
      </c>
      <c r="D14" s="5" t="n">
        <v>761580</v>
      </c>
      <c r="E14" s="5" t="n">
        <v>683960</v>
      </c>
    </row>
    <row r="15">
      <c r="A15" s="4" t="inlineStr">
        <is>
          <t>Other income</t>
        </is>
      </c>
      <c r="B15" s="5" t="n">
        <v>12053</v>
      </c>
      <c r="C15" s="5" t="n">
        <v>12268</v>
      </c>
      <c r="D15" s="5" t="n">
        <v>36759</v>
      </c>
      <c r="E15" s="5" t="n">
        <v>33007</v>
      </c>
    </row>
    <row r="16">
      <c r="A16" s="4" t="inlineStr">
        <is>
          <t>Total revenues</t>
        </is>
      </c>
      <c r="B16" s="5" t="n">
        <v>298099</v>
      </c>
      <c r="C16" s="5" t="n">
        <v>264284</v>
      </c>
      <c r="D16" s="5" t="n">
        <v>857032</v>
      </c>
      <c r="E16" s="5" t="n">
        <v>764913</v>
      </c>
    </row>
    <row r="17">
      <c r="A17" s="3" t="inlineStr">
        <is>
          <t>Expenses:</t>
        </is>
      </c>
    </row>
    <row r="18">
      <c r="A18" s="4" t="inlineStr">
        <is>
          <t>Operating and maintenance expenses</t>
        </is>
      </c>
      <c r="B18" s="5" t="n">
        <v>107626</v>
      </c>
      <c r="C18" s="5" t="n">
        <v>97848</v>
      </c>
      <c r="D18" s="5" t="n">
        <v>296607</v>
      </c>
      <c r="E18" s="5" t="n">
        <v>264159</v>
      </c>
    </row>
    <row r="19">
      <c r="A19" s="4" t="inlineStr">
        <is>
          <t>Real estate taxes</t>
        </is>
      </c>
      <c r="B19" s="5" t="n">
        <v>18408</v>
      </c>
      <c r="C19" s="5" t="n">
        <v>15981</v>
      </c>
      <c r="D19" s="5" t="n">
        <v>54154</v>
      </c>
      <c r="E19" s="5" t="n">
        <v>49490</v>
      </c>
    </row>
    <row r="20">
      <c r="A20" s="4" t="inlineStr">
        <is>
          <t>Sales and marketing, gross</t>
        </is>
      </c>
      <c r="B20" s="5" t="n">
        <v>6513</v>
      </c>
      <c r="C20" s="5" t="n">
        <v>5054</v>
      </c>
      <c r="D20" s="5" t="n">
        <v>18987</v>
      </c>
      <c r="E20" s="5" t="n">
        <v>13308</v>
      </c>
    </row>
    <row r="21">
      <c r="A21" s="4" t="inlineStr">
        <is>
          <t>Membership sales commissions, deferred, net</t>
        </is>
      </c>
      <c r="B21" s="5" t="n">
        <v>-1468</v>
      </c>
      <c r="C21" s="5" t="n">
        <v>-630</v>
      </c>
      <c r="D21" s="5" t="n">
        <v>-4405</v>
      </c>
      <c r="E21" s="5" t="n">
        <v>-1327</v>
      </c>
    </row>
    <row r="22">
      <c r="A22" s="4" t="inlineStr">
        <is>
          <t>Total expenses</t>
        </is>
      </c>
      <c r="B22" s="5" t="n">
        <v>148094</v>
      </c>
      <c r="C22" s="5" t="n">
        <v>132780</v>
      </c>
      <c r="D22" s="5" t="n">
        <v>414298</v>
      </c>
      <c r="E22" s="5" t="n">
        <v>369974</v>
      </c>
    </row>
    <row r="23">
      <c r="A23" s="4" t="inlineStr">
        <is>
          <t>Income before equity in income of unconsolidated joint ventures</t>
        </is>
      </c>
      <c r="B23" s="5" t="n">
        <v>150005</v>
      </c>
      <c r="C23" s="5" t="n">
        <v>131504</v>
      </c>
      <c r="D23" s="5" t="n">
        <v>442734</v>
      </c>
      <c r="E23" s="5" t="n">
        <v>394939</v>
      </c>
    </row>
    <row r="24">
      <c r="A24" s="4" t="inlineStr">
        <is>
          <t>Home Sales and Rentals Operations</t>
        </is>
      </c>
    </row>
    <row r="25">
      <c r="A25" s="3" t="inlineStr">
        <is>
          <t>Revenues:</t>
        </is>
      </c>
    </row>
    <row r="26">
      <c r="A26" s="4" t="inlineStr">
        <is>
          <t>Rental income</t>
        </is>
      </c>
      <c r="B26" s="5" t="n">
        <v>4142</v>
      </c>
      <c r="C26" s="5" t="n">
        <v>4158</v>
      </c>
      <c r="D26" s="5" t="n">
        <v>12713</v>
      </c>
      <c r="E26" s="5" t="n">
        <v>12218</v>
      </c>
    </row>
    <row r="27">
      <c r="A27" s="4" t="inlineStr">
        <is>
          <t>Total revenues</t>
        </is>
      </c>
      <c r="B27" s="5" t="n">
        <v>31755</v>
      </c>
      <c r="C27" s="5" t="n">
        <v>17473</v>
      </c>
      <c r="D27" s="5" t="n">
        <v>80622</v>
      </c>
      <c r="E27" s="5" t="n">
        <v>46147</v>
      </c>
    </row>
    <row r="28">
      <c r="A28" s="3" t="inlineStr">
        <is>
          <t>Expenses:</t>
        </is>
      </c>
    </row>
    <row r="29">
      <c r="A29" s="4" t="inlineStr">
        <is>
          <t>Operating and maintenance expenses</t>
        </is>
      </c>
      <c r="B29" s="5" t="n">
        <v>1538</v>
      </c>
      <c r="C29" s="5" t="n">
        <v>1718</v>
      </c>
      <c r="D29" s="5" t="n">
        <v>4093</v>
      </c>
      <c r="E29" s="5" t="n">
        <v>4306</v>
      </c>
    </row>
    <row r="30">
      <c r="A30" s="4" t="inlineStr">
        <is>
          <t>Home selling expenses</t>
        </is>
      </c>
      <c r="B30" s="5" t="n">
        <v>1203</v>
      </c>
      <c r="C30" s="5" t="n">
        <v>1241</v>
      </c>
      <c r="D30" s="5" t="n">
        <v>3855</v>
      </c>
      <c r="E30" s="5" t="n">
        <v>3535</v>
      </c>
    </row>
    <row r="31">
      <c r="A31" s="4" t="inlineStr">
        <is>
          <t>Total expenses</t>
        </is>
      </c>
      <c r="B31" s="5" t="n">
        <v>28588</v>
      </c>
      <c r="C31" s="5" t="n">
        <v>15825</v>
      </c>
      <c r="D31" s="5" t="n">
        <v>72519</v>
      </c>
      <c r="E31" s="5" t="n">
        <v>41468</v>
      </c>
    </row>
    <row r="32">
      <c r="A32" s="4" t="inlineStr">
        <is>
          <t>Income before equity in income of unconsolidated joint ventures</t>
        </is>
      </c>
      <c r="B32" s="5" t="n">
        <v>3167</v>
      </c>
      <c r="C32" s="5" t="n">
        <v>1648</v>
      </c>
      <c r="D32" s="5" t="n">
        <v>8103</v>
      </c>
      <c r="E32" s="5" t="n">
        <v>4679</v>
      </c>
    </row>
    <row r="33">
      <c r="A33" s="4" t="inlineStr">
        <is>
          <t>Annual membership subscriptions</t>
        </is>
      </c>
    </row>
    <row r="34">
      <c r="A34" s="3" t="inlineStr">
        <is>
          <t>Revenues:</t>
        </is>
      </c>
    </row>
    <row r="35">
      <c r="A35" s="4" t="inlineStr">
        <is>
          <t>Contract revenue</t>
        </is>
      </c>
      <c r="B35" s="5" t="n">
        <v>15127</v>
      </c>
      <c r="C35" s="5" t="n">
        <v>13442</v>
      </c>
      <c r="D35" s="5" t="n">
        <v>43048</v>
      </c>
      <c r="E35" s="5" t="n">
        <v>39476</v>
      </c>
    </row>
    <row r="36">
      <c r="A36" s="4" t="inlineStr">
        <is>
          <t>Annual membership subscriptions | Property Operations</t>
        </is>
      </c>
    </row>
    <row r="37">
      <c r="A37" s="3" t="inlineStr">
        <is>
          <t>Revenues:</t>
        </is>
      </c>
    </row>
    <row r="38">
      <c r="A38" s="4" t="inlineStr">
        <is>
          <t>Contract revenue</t>
        </is>
      </c>
      <c r="B38" s="5" t="n">
        <v>15127</v>
      </c>
      <c r="C38" s="5" t="n">
        <v>13442</v>
      </c>
      <c r="D38" s="5" t="n">
        <v>43048</v>
      </c>
      <c r="E38" s="5" t="n">
        <v>39476</v>
      </c>
    </row>
    <row r="39">
      <c r="A39" s="4" t="inlineStr">
        <is>
          <t>Membership upgrade sales current period, gross</t>
        </is>
      </c>
    </row>
    <row r="40">
      <c r="A40" s="3" t="inlineStr">
        <is>
          <t>Revenues:</t>
        </is>
      </c>
    </row>
    <row r="41">
      <c r="A41" s="4" t="inlineStr">
        <is>
          <t>Contract revenue</t>
        </is>
      </c>
      <c r="B41" s="5" t="n">
        <v>10122</v>
      </c>
      <c r="C41" s="5" t="n">
        <v>6631</v>
      </c>
      <c r="D41" s="5" t="n">
        <v>29343</v>
      </c>
      <c r="E41" s="5" t="n">
        <v>16522</v>
      </c>
    </row>
    <row r="42">
      <c r="A42" s="4" t="inlineStr">
        <is>
          <t>Membership upgrade sales current period, gross | Property Operations</t>
        </is>
      </c>
    </row>
    <row r="43">
      <c r="A43" s="3" t="inlineStr">
        <is>
          <t>Revenues:</t>
        </is>
      </c>
    </row>
    <row r="44">
      <c r="A44" s="4" t="inlineStr">
        <is>
          <t>Contract revenue</t>
        </is>
      </c>
      <c r="B44" s="5" t="n">
        <v>10122</v>
      </c>
      <c r="C44" s="5" t="n">
        <v>6631</v>
      </c>
      <c r="D44" s="5" t="n">
        <v>29343</v>
      </c>
      <c r="E44" s="5" t="n">
        <v>16522</v>
      </c>
    </row>
    <row r="45">
      <c r="A45" s="4" t="inlineStr">
        <is>
          <t>Membership upgrade sales upfront payments, deferred, net</t>
        </is>
      </c>
    </row>
    <row r="46">
      <c r="A46" s="3" t="inlineStr">
        <is>
          <t>Revenues:</t>
        </is>
      </c>
    </row>
    <row r="47">
      <c r="A47" s="4" t="inlineStr">
        <is>
          <t>Contract revenue</t>
        </is>
      </c>
      <c r="B47" s="5" t="n">
        <v>-7253</v>
      </c>
      <c r="C47" s="5" t="n">
        <v>-4171</v>
      </c>
      <c r="D47" s="5" t="n">
        <v>-21134</v>
      </c>
      <c r="E47" s="5" t="n">
        <v>-9379</v>
      </c>
    </row>
    <row r="48">
      <c r="A48" s="4" t="inlineStr">
        <is>
          <t>Membership upgrade sales upfront payments, deferred, net | Property Operations</t>
        </is>
      </c>
    </row>
    <row r="49">
      <c r="A49" s="3" t="inlineStr">
        <is>
          <t>Revenues:</t>
        </is>
      </c>
    </row>
    <row r="50">
      <c r="A50" s="4" t="inlineStr">
        <is>
          <t>Contract revenue</t>
        </is>
      </c>
      <c r="B50" s="5" t="n">
        <v>-7253</v>
      </c>
      <c r="C50" s="5" t="n">
        <v>-4171</v>
      </c>
      <c r="D50" s="5" t="n">
        <v>-21134</v>
      </c>
      <c r="E50" s="5" t="n">
        <v>-9379</v>
      </c>
    </row>
    <row r="51">
      <c r="A51" s="4" t="inlineStr">
        <is>
          <t>Gross revenues from home sales</t>
        </is>
      </c>
    </row>
    <row r="52">
      <c r="A52" s="3" t="inlineStr">
        <is>
          <t>Revenues:</t>
        </is>
      </c>
    </row>
    <row r="53">
      <c r="A53" s="4" t="inlineStr">
        <is>
          <t>Contract revenue</t>
        </is>
      </c>
      <c r="B53" s="5" t="n">
        <v>27276</v>
      </c>
      <c r="C53" s="5" t="n">
        <v>13070</v>
      </c>
      <c r="D53" s="5" t="n">
        <v>66923</v>
      </c>
      <c r="E53" s="5" t="n">
        <v>33245</v>
      </c>
    </row>
    <row r="54">
      <c r="A54" s="3" t="inlineStr">
        <is>
          <t>Expenses:</t>
        </is>
      </c>
    </row>
    <row r="55">
      <c r="A55" s="4" t="inlineStr">
        <is>
          <t>Property management and cost of home sales</t>
        </is>
      </c>
      <c r="B55" s="5" t="n">
        <v>25847</v>
      </c>
      <c r="C55" s="5" t="n">
        <v>12866</v>
      </c>
      <c r="D55" s="5" t="n">
        <v>64571</v>
      </c>
      <c r="E55" s="5" t="n">
        <v>33627</v>
      </c>
    </row>
    <row r="56">
      <c r="A56" s="4" t="inlineStr">
        <is>
          <t>Gross revenues from home sales | Home Sales and Rentals Operations</t>
        </is>
      </c>
    </row>
    <row r="57">
      <c r="A57" s="3" t="inlineStr">
        <is>
          <t>Revenues:</t>
        </is>
      </c>
    </row>
    <row r="58">
      <c r="A58" s="4" t="inlineStr">
        <is>
          <t>Contract revenue</t>
        </is>
      </c>
      <c r="B58" s="5" t="n">
        <v>27276</v>
      </c>
      <c r="C58" s="5" t="n">
        <v>13070</v>
      </c>
      <c r="D58" s="5" t="n">
        <v>66923</v>
      </c>
      <c r="E58" s="5" t="n">
        <v>33245</v>
      </c>
    </row>
    <row r="59">
      <c r="A59" s="3" t="inlineStr">
        <is>
          <t>Expenses:</t>
        </is>
      </c>
    </row>
    <row r="60">
      <c r="A60" s="4" t="inlineStr">
        <is>
          <t>Property management and cost of home sales</t>
        </is>
      </c>
      <c r="B60" s="5" t="n">
        <v>25847</v>
      </c>
      <c r="C60" s="5" t="n">
        <v>12866</v>
      </c>
      <c r="D60" s="5" t="n">
        <v>64571</v>
      </c>
      <c r="E60" s="5" t="n">
        <v>33627</v>
      </c>
    </row>
    <row r="61">
      <c r="A61" s="4" t="inlineStr">
        <is>
          <t>Brokered resale revenues, net | Home Sales and Rentals Operations</t>
        </is>
      </c>
    </row>
    <row r="62">
      <c r="A62" s="3" t="inlineStr">
        <is>
          <t>Revenues:</t>
        </is>
      </c>
    </row>
    <row r="63">
      <c r="A63" s="4" t="inlineStr">
        <is>
          <t>Contract revenue</t>
        </is>
      </c>
      <c r="B63" s="5" t="n">
        <v>337</v>
      </c>
      <c r="C63" s="5" t="n">
        <v>245</v>
      </c>
      <c r="D63" s="5" t="n">
        <v>986</v>
      </c>
      <c r="E63" s="5" t="n">
        <v>684</v>
      </c>
    </row>
    <row r="64">
      <c r="A64" s="4" t="inlineStr">
        <is>
          <t>Ancillary services revenues, net | Property Operations</t>
        </is>
      </c>
    </row>
    <row r="65">
      <c r="A65" s="3" t="inlineStr">
        <is>
          <t>Revenues:</t>
        </is>
      </c>
    </row>
    <row r="66">
      <c r="A66" s="4" t="inlineStr">
        <is>
          <t>Contract revenue</t>
        </is>
      </c>
      <c r="B66" s="5" t="n">
        <v>2619</v>
      </c>
      <c r="C66" s="5" t="n">
        <v>1403</v>
      </c>
      <c r="D66" s="5" t="n">
        <v>7436</v>
      </c>
      <c r="E66" s="5" t="n">
        <v>1327</v>
      </c>
    </row>
    <row r="67">
      <c r="A67" s="4" t="inlineStr">
        <is>
          <t>Ancillary services revenues, net | Home Sales and Rentals Operations</t>
        </is>
      </c>
    </row>
    <row r="68">
      <c r="A68" s="3" t="inlineStr">
        <is>
          <t>Revenues:</t>
        </is>
      </c>
    </row>
    <row r="69">
      <c r="A69" s="4" t="inlineStr">
        <is>
          <t>Contract revenue</t>
        </is>
      </c>
      <c r="B69" s="5" t="n">
        <v>0</v>
      </c>
      <c r="C69" s="5" t="n">
        <v>0</v>
      </c>
      <c r="D69" s="5" t="n">
        <v>0</v>
      </c>
      <c r="E69" s="5" t="n">
        <v>0</v>
      </c>
    </row>
    <row r="70">
      <c r="A70" s="4" t="inlineStr">
        <is>
          <t>Property management</t>
        </is>
      </c>
    </row>
    <row r="71">
      <c r="A71" s="3" t="inlineStr">
        <is>
          <t>Expenses:</t>
        </is>
      </c>
    </row>
    <row r="72">
      <c r="A72" s="4" t="inlineStr">
        <is>
          <t>Property management and cost of home sales</t>
        </is>
      </c>
      <c r="B72" s="5" t="n">
        <v>17015</v>
      </c>
      <c r="C72" s="5" t="n">
        <v>14527</v>
      </c>
      <c r="D72" s="5" t="n">
        <v>48955</v>
      </c>
      <c r="E72" s="5" t="n">
        <v>44344</v>
      </c>
    </row>
    <row r="73">
      <c r="A73" s="4" t="inlineStr">
        <is>
          <t>Property management | Property Operations</t>
        </is>
      </c>
    </row>
    <row r="74">
      <c r="A74" s="3" t="inlineStr">
        <is>
          <t>Expenses:</t>
        </is>
      </c>
    </row>
    <row r="75">
      <c r="A75" s="4" t="inlineStr">
        <is>
          <t>Property management and cost of home sales</t>
        </is>
      </c>
      <c r="B75" s="6" t="n">
        <v>17015</v>
      </c>
      <c r="C75" s="6" t="n">
        <v>14527</v>
      </c>
      <c r="D75" s="6" t="n">
        <v>48955</v>
      </c>
      <c r="E75" s="6" t="n">
        <v>443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31" customWidth="1" min="2" max="2"/>
    <col width="18" customWidth="1" min="3" max="3"/>
    <col width="32" customWidth="1" min="4" max="4"/>
  </cols>
  <sheetData>
    <row r="1">
      <c r="A1" s="1" t="inlineStr">
        <is>
          <t>Subsequent Events (Details) shares in Thousands, $ in Millions</t>
        </is>
      </c>
      <c r="B1" s="2" t="inlineStr">
        <is>
          <t>Oct. 14, 2021USD ($)siteshares</t>
        </is>
      </c>
      <c r="C1" s="2" t="inlineStr">
        <is>
          <t>Sep. 30, 2021site</t>
        </is>
      </c>
      <c r="D1" s="2" t="inlineStr">
        <is>
          <t>Sep. 30, 2021joint_venture_site</t>
        </is>
      </c>
    </row>
    <row r="2">
      <c r="A2" s="3" t="inlineStr">
        <is>
          <t>Subsequent Event [Line Items]</t>
        </is>
      </c>
    </row>
    <row r="3">
      <c r="A3" s="4" t="inlineStr">
        <is>
          <t xml:space="preserve"> Number of Sites</t>
        </is>
      </c>
      <c r="C3" s="5" t="n">
        <v>3599</v>
      </c>
      <c r="D3" s="5" t="n">
        <v>2</v>
      </c>
    </row>
    <row r="4">
      <c r="A4" s="4" t="inlineStr">
        <is>
          <t>Subsequent Event | RV</t>
        </is>
      </c>
    </row>
    <row r="5">
      <c r="A5" s="3" t="inlineStr">
        <is>
          <t>Subsequent Event [Line Items]</t>
        </is>
      </c>
    </row>
    <row r="6">
      <c r="A6" s="4" t="inlineStr">
        <is>
          <t xml:space="preserve"> Number of Sites</t>
        </is>
      </c>
      <c r="B6" s="5" t="n">
        <v>1576</v>
      </c>
    </row>
    <row r="7">
      <c r="A7" s="4" t="inlineStr">
        <is>
          <t>Subsequent Event | MH</t>
        </is>
      </c>
    </row>
    <row r="8">
      <c r="A8" s="3" t="inlineStr">
        <is>
          <t>Subsequent Event [Line Items]</t>
        </is>
      </c>
    </row>
    <row r="9">
      <c r="A9" s="4" t="inlineStr">
        <is>
          <t xml:space="preserve"> Number of Sites</t>
        </is>
      </c>
      <c r="B9" s="5" t="n">
        <v>225</v>
      </c>
    </row>
    <row r="10">
      <c r="A10" s="4" t="inlineStr">
        <is>
          <t>Subsequent Event | Voyager RV Resort</t>
        </is>
      </c>
    </row>
    <row r="11">
      <c r="A11" s="3" t="inlineStr">
        <is>
          <t>Subsequent Event [Line Items]</t>
        </is>
      </c>
    </row>
    <row r="12">
      <c r="A12" s="4" t="inlineStr">
        <is>
          <t>Economic interest acquired (percent)</t>
        </is>
      </c>
      <c r="B12" s="4" t="inlineStr">
        <is>
          <t>50.00%</t>
        </is>
      </c>
    </row>
    <row r="13">
      <c r="A13" s="4" t="inlineStr">
        <is>
          <t>Loan assumed | $</t>
        </is>
      </c>
      <c r="B13" s="8" t="n">
        <v>20.1</v>
      </c>
    </row>
    <row r="14">
      <c r="A14" s="4" t="inlineStr">
        <is>
          <t>Partnership interest used to fund acquisition (shares) | shares</t>
        </is>
      </c>
      <c r="B14" s="5" t="n">
        <v>427723</v>
      </c>
    </row>
    <row r="15">
      <c r="A15" s="4" t="inlineStr">
        <is>
          <t xml:space="preserve"> Number of Sites</t>
        </is>
      </c>
      <c r="B15" s="5" t="n">
        <v>18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70" customWidth="1" min="1" max="1"/>
    <col width="13" customWidth="1" min="2" max="2"/>
    <col width="50" customWidth="1" min="3" max="3"/>
    <col width="56" customWidth="1" min="4" max="4"/>
    <col width="13" customWidth="1" min="5" max="5"/>
    <col width="68" customWidth="1" min="6" max="6"/>
    <col width="16" customWidth="1" min="7" max="7"/>
    <col width="71" customWidth="1" min="8" max="8"/>
    <col width="37" customWidth="1" min="9" max="9"/>
    <col width="80" customWidth="1" min="10" max="10"/>
    <col width="48" customWidth="1" min="11" max="11"/>
    <col width="80" customWidth="1" min="12" max="12"/>
    <col width="80" customWidth="1" min="13" max="13"/>
    <col width="46" customWidth="1" min="14" max="14"/>
    <col width="80" customWidth="1" min="15" max="15"/>
    <col width="44" customWidth="1" min="16" max="16"/>
    <col width="80" customWidth="1" min="17" max="17"/>
  </cols>
  <sheetData>
    <row r="1">
      <c r="A1" s="1" t="inlineStr">
        <is>
          <t>Consolidated Statements of Changes in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Paid-in Capital</t>
        </is>
      </c>
      <c r="H1" s="2" t="inlineStr">
        <is>
          <t>Paid-in CapitalCumulative Effect, Period Of Adoption, Adjusted Balance</t>
        </is>
      </c>
      <c r="I1" s="2" t="inlineStr">
        <is>
          <t>Redeemable Perpetual Preferred Stock</t>
        </is>
      </c>
      <c r="J1" s="2" t="inlineStr">
        <is>
          <t>Redeemable Perpetual Preferred StockCumulative Effect, Period Of Adoption, Adjusted Balance</t>
        </is>
      </c>
      <c r="K1" s="2" t="inlineStr">
        <is>
          <t>Distributions in Excess of Accumulated Earnings</t>
        </is>
      </c>
      <c r="L1" s="2" t="inlineStr">
        <is>
          <t>Distributions in Excess of Accumulated EarningsCumulative Effect, Period Of Adoption, Adjustment</t>
        </is>
      </c>
      <c r="M1" s="2" t="inlineStr">
        <is>
          <t>Distributions in Excess of Accumulated EarningsCumulative Effect, Period Of Adoption, Adjusted Balance</t>
        </is>
      </c>
      <c r="N1" s="2" t="inlineStr">
        <is>
          <t>Accumulated Other Comprehensive Income (Loss)</t>
        </is>
      </c>
      <c r="O1" s="2" t="inlineStr">
        <is>
          <t>Accumulated Other Comprehensive Income (Loss)Cumulative Effect, Period Of Adoption, Adjusted Balance</t>
        </is>
      </c>
      <c r="P1" s="2" t="inlineStr">
        <is>
          <t>Non-controlling interests – Common OP Units</t>
        </is>
      </c>
      <c r="Q1" s="2" t="inlineStr">
        <is>
          <t>Non-controlling interests – Common OP UnitsCumulative Effect, Period Of Adoption, Adjusted Balance</t>
        </is>
      </c>
    </row>
    <row r="2">
      <c r="A2" s="4" t="inlineStr">
        <is>
          <t>Beginning balance at Dec. 31, 2019</t>
        </is>
      </c>
      <c r="B2" s="6" t="n">
        <v>1321888</v>
      </c>
      <c r="C2" s="6" t="n">
        <v>-3875</v>
      </c>
      <c r="D2" s="6" t="n">
        <v>1318013</v>
      </c>
      <c r="E2" s="6" t="n">
        <v>1812</v>
      </c>
      <c r="F2" s="6" t="n">
        <v>1812</v>
      </c>
      <c r="G2" s="6" t="n">
        <v>1402696</v>
      </c>
      <c r="H2" s="6" t="n">
        <v>1402696</v>
      </c>
      <c r="I2" s="6" t="n">
        <v>0</v>
      </c>
      <c r="J2" s="6" t="n">
        <v>0</v>
      </c>
      <c r="K2" s="6" t="n">
        <v>-154318</v>
      </c>
      <c r="L2" s="6" t="n">
        <v>-3875</v>
      </c>
      <c r="M2" s="6" t="n">
        <v>-158193</v>
      </c>
      <c r="N2" s="6" t="n">
        <v>-380</v>
      </c>
      <c r="O2" s="6" t="n">
        <v>-380</v>
      </c>
      <c r="P2" s="6" t="n">
        <v>72078</v>
      </c>
      <c r="Q2" s="6" t="n">
        <v>72078</v>
      </c>
    </row>
    <row r="3">
      <c r="A3" s="3" t="inlineStr">
        <is>
          <t>Increase (Decrease) in Stockholders' Equity</t>
        </is>
      </c>
    </row>
    <row r="4">
      <c r="A4" s="4" t="inlineStr">
        <is>
          <t>Exchange of Common OP units for common stock (in shares)</t>
        </is>
      </c>
      <c r="E4" s="5" t="n">
        <v>0</v>
      </c>
    </row>
    <row r="5">
      <c r="A5" s="4" t="inlineStr">
        <is>
          <t>Exchange of Common OP Units for Common Stock</t>
        </is>
      </c>
      <c r="B5" s="5" t="n">
        <v>0</v>
      </c>
      <c r="G5" s="5" t="n">
        <v>63</v>
      </c>
      <c r="P5" s="5" t="n">
        <v>-63</v>
      </c>
    </row>
    <row r="6">
      <c r="A6" s="4" t="inlineStr">
        <is>
          <t>Issuance of Common Stock through employee stock purchase plan</t>
        </is>
      </c>
      <c r="B6" s="5" t="n">
        <v>619</v>
      </c>
      <c r="G6" s="5" t="n">
        <v>619</v>
      </c>
    </row>
    <row r="7">
      <c r="A7" s="4" t="inlineStr">
        <is>
          <t>Compensation expenses related to restricted stock and stock options</t>
        </is>
      </c>
      <c r="B7" s="5" t="n">
        <v>2964</v>
      </c>
      <c r="G7" s="5" t="n">
        <v>2964</v>
      </c>
    </row>
    <row r="8">
      <c r="A8" s="4" t="inlineStr">
        <is>
          <t>Repurchase of Common Stock or Common OP Units</t>
        </is>
      </c>
      <c r="B8" s="5" t="n">
        <v>-3962</v>
      </c>
      <c r="G8" s="5" t="n">
        <v>-3962</v>
      </c>
    </row>
    <row r="9">
      <c r="A9" s="4" t="inlineStr">
        <is>
          <t>Adjustment for Common OP Unitholders in the Operating Partnership</t>
        </is>
      </c>
      <c r="B9" s="5" t="n">
        <v>0</v>
      </c>
      <c r="G9" s="5" t="n">
        <v>277</v>
      </c>
      <c r="P9" s="5" t="n">
        <v>-277</v>
      </c>
    </row>
    <row r="10">
      <c r="A10" s="4" t="inlineStr">
        <is>
          <t>Adjustment for fair market value of swap</t>
        </is>
      </c>
      <c r="B10" s="5" t="n">
        <v>-1333</v>
      </c>
      <c r="N10" s="5" t="n">
        <v>-1333</v>
      </c>
    </row>
    <row r="11">
      <c r="A11" s="4" t="inlineStr">
        <is>
          <t>Consolidated net income</t>
        </is>
      </c>
      <c r="B11" s="5" t="n">
        <v>70724</v>
      </c>
      <c r="I11" s="5" t="n">
        <v>0</v>
      </c>
      <c r="K11" s="5" t="n">
        <v>66875</v>
      </c>
      <c r="P11" s="5" t="n">
        <v>3849</v>
      </c>
    </row>
    <row r="12">
      <c r="A12" s="4" t="inlineStr">
        <is>
          <t>Distributions</t>
        </is>
      </c>
      <c r="B12" s="5" t="n">
        <v>-65975</v>
      </c>
      <c r="I12" s="5" t="n">
        <v>0</v>
      </c>
      <c r="K12" s="5" t="n">
        <v>-62385</v>
      </c>
      <c r="P12" s="5" t="n">
        <v>-3590</v>
      </c>
    </row>
    <row r="13">
      <c r="A13" s="4" t="inlineStr">
        <is>
          <t>Other</t>
        </is>
      </c>
      <c r="B13" s="5" t="n">
        <v>-143</v>
      </c>
      <c r="G13" s="5" t="n">
        <v>-143</v>
      </c>
    </row>
    <row r="14">
      <c r="A14" s="4" t="inlineStr">
        <is>
          <t>Ending balance at Mar. 31, 2020</t>
        </is>
      </c>
      <c r="B14" s="5" t="n">
        <v>1320907</v>
      </c>
      <c r="E14" s="6" t="n">
        <v>1812</v>
      </c>
      <c r="G14" s="5" t="n">
        <v>1402514</v>
      </c>
      <c r="I14" s="5" t="n">
        <v>0</v>
      </c>
      <c r="K14" s="5" t="n">
        <v>-153703</v>
      </c>
      <c r="N14" s="5" t="n">
        <v>-1713</v>
      </c>
      <c r="P14" s="5" t="n">
        <v>71997</v>
      </c>
    </row>
    <row r="15">
      <c r="A15" s="4" t="inlineStr">
        <is>
          <t>Beginning balance at Dec. 31, 2019</t>
        </is>
      </c>
      <c r="B15" s="6" t="n">
        <v>1321888</v>
      </c>
      <c r="C15" s="6" t="n">
        <v>-3875</v>
      </c>
      <c r="D15" s="6" t="n">
        <v>1318013</v>
      </c>
      <c r="E15" s="5" t="n">
        <v>1812</v>
      </c>
      <c r="F15" s="6" t="n">
        <v>1812</v>
      </c>
      <c r="G15" s="5" t="n">
        <v>1402696</v>
      </c>
      <c r="H15" s="6" t="n">
        <v>1402696</v>
      </c>
      <c r="I15" s="5" t="n">
        <v>0</v>
      </c>
      <c r="J15" s="6" t="n">
        <v>0</v>
      </c>
      <c r="K15" s="5" t="n">
        <v>-154318</v>
      </c>
      <c r="L15" s="6" t="n">
        <v>-3875</v>
      </c>
      <c r="M15" s="6" t="n">
        <v>-158193</v>
      </c>
      <c r="N15" s="5" t="n">
        <v>-380</v>
      </c>
      <c r="O15" s="6" t="n">
        <v>-380</v>
      </c>
      <c r="P15" s="5" t="n">
        <v>72078</v>
      </c>
      <c r="Q15" s="6" t="n">
        <v>72078</v>
      </c>
    </row>
    <row r="16">
      <c r="A16" s="3" t="inlineStr">
        <is>
          <t>Increase (Decrease) in Stockholders' Equity</t>
        </is>
      </c>
    </row>
    <row r="17">
      <c r="A17" s="4" t="inlineStr">
        <is>
          <t>Exchange of Common OP units for common stock (in shares)</t>
        </is>
      </c>
      <c r="B17" s="5" t="n">
        <v>9228</v>
      </c>
    </row>
    <row r="18">
      <c r="A18" s="4" t="inlineStr">
        <is>
          <t>Adjustment for fair market value of swap</t>
        </is>
      </c>
      <c r="B18" s="6" t="n">
        <v>380</v>
      </c>
    </row>
    <row r="19">
      <c r="A19" s="4" t="inlineStr">
        <is>
          <t>Ending balance at Sep. 30, 2020</t>
        </is>
      </c>
      <c r="B19" s="5" t="n">
        <v>1299092</v>
      </c>
      <c r="E19" s="5" t="n">
        <v>1812</v>
      </c>
      <c r="G19" s="5" t="n">
        <v>1408253</v>
      </c>
      <c r="I19" s="5" t="n">
        <v>0</v>
      </c>
      <c r="K19" s="5" t="n">
        <v>-181754</v>
      </c>
      <c r="N19" s="5" t="n">
        <v>0</v>
      </c>
      <c r="P19" s="5" t="n">
        <v>70781</v>
      </c>
    </row>
    <row r="20">
      <c r="A20" s="4" t="inlineStr">
        <is>
          <t>Beginning balance at Mar. 31, 2020</t>
        </is>
      </c>
      <c r="B20" s="5" t="n">
        <v>1320907</v>
      </c>
      <c r="E20" s="5" t="n">
        <v>1812</v>
      </c>
      <c r="G20" s="5" t="n">
        <v>1402514</v>
      </c>
      <c r="I20" s="5" t="n">
        <v>0</v>
      </c>
      <c r="K20" s="5" t="n">
        <v>-153703</v>
      </c>
      <c r="N20" s="5" t="n">
        <v>-1713</v>
      </c>
      <c r="P20" s="5" t="n">
        <v>71997</v>
      </c>
    </row>
    <row r="21">
      <c r="A21" s="3" t="inlineStr">
        <is>
          <t>Increase (Decrease) in Stockholders' Equity</t>
        </is>
      </c>
    </row>
    <row r="22">
      <c r="A22" s="4" t="inlineStr">
        <is>
          <t>Issuance of Common Stock through employee stock purchase plan</t>
        </is>
      </c>
      <c r="B22" s="5" t="n">
        <v>531</v>
      </c>
      <c r="G22" s="5" t="n">
        <v>531</v>
      </c>
    </row>
    <row r="23">
      <c r="A23" s="4" t="inlineStr">
        <is>
          <t>Compensation expenses related to restricted stock and stock options</t>
        </is>
      </c>
      <c r="B23" s="5" t="n">
        <v>2669</v>
      </c>
      <c r="G23" s="5" t="n">
        <v>2669</v>
      </c>
    </row>
    <row r="24">
      <c r="A24" s="4" t="inlineStr">
        <is>
          <t>Adjustment for Common OP Unitholders in the Operating Partnership</t>
        </is>
      </c>
      <c r="B24" s="5" t="n">
        <v>0</v>
      </c>
      <c r="G24" s="5" t="n">
        <v>193</v>
      </c>
      <c r="P24" s="5" t="n">
        <v>-193</v>
      </c>
    </row>
    <row r="25">
      <c r="A25" s="4" t="inlineStr">
        <is>
          <t>Adjustment for fair market value of swap</t>
        </is>
      </c>
      <c r="B25" s="5" t="n">
        <v>552</v>
      </c>
      <c r="N25" s="5" t="n">
        <v>552</v>
      </c>
    </row>
    <row r="26">
      <c r="A26" s="4" t="inlineStr">
        <is>
          <t>Consolidated net income</t>
        </is>
      </c>
      <c r="B26" s="5" t="n">
        <v>48853</v>
      </c>
      <c r="I26" s="5" t="n">
        <v>8</v>
      </c>
      <c r="K26" s="5" t="n">
        <v>46187</v>
      </c>
      <c r="P26" s="5" t="n">
        <v>2658</v>
      </c>
    </row>
    <row r="27">
      <c r="A27" s="4" t="inlineStr">
        <is>
          <t>Distributions</t>
        </is>
      </c>
      <c r="B27" s="5" t="n">
        <v>-65986</v>
      </c>
      <c r="I27" s="5" t="n">
        <v>-8</v>
      </c>
      <c r="K27" s="5" t="n">
        <v>-62387</v>
      </c>
      <c r="P27" s="5" t="n">
        <v>-3591</v>
      </c>
    </row>
    <row r="28">
      <c r="A28" s="4" t="inlineStr">
        <is>
          <t>Other</t>
        </is>
      </c>
      <c r="B28" s="5" t="n">
        <v>-143</v>
      </c>
      <c r="G28" s="5" t="n">
        <v>-143</v>
      </c>
    </row>
    <row r="29">
      <c r="A29" s="4" t="inlineStr">
        <is>
          <t>Ending balance at Jun. 30, 2020</t>
        </is>
      </c>
      <c r="B29" s="5" t="n">
        <v>1307383</v>
      </c>
      <c r="E29" s="5" t="n">
        <v>1812</v>
      </c>
      <c r="G29" s="5" t="n">
        <v>1405764</v>
      </c>
      <c r="I29" s="5" t="n">
        <v>0</v>
      </c>
      <c r="K29" s="5" t="n">
        <v>-169903</v>
      </c>
      <c r="N29" s="5" t="n">
        <v>-1161</v>
      </c>
      <c r="P29" s="5" t="n">
        <v>70871</v>
      </c>
    </row>
    <row r="30">
      <c r="A30" s="3" t="inlineStr">
        <is>
          <t>Increase (Decrease) in Stockholders' Equity</t>
        </is>
      </c>
    </row>
    <row r="31">
      <c r="A31" s="4" t="inlineStr">
        <is>
          <t>Issuance of Common Stock through employee stock purchase plan</t>
        </is>
      </c>
      <c r="B31" s="5" t="n">
        <v>528</v>
      </c>
      <c r="G31" s="5" t="n">
        <v>528</v>
      </c>
    </row>
    <row r="32">
      <c r="A32" s="4" t="inlineStr">
        <is>
          <t>Compensation expenses related to restricted stock and stock options</t>
        </is>
      </c>
      <c r="B32" s="5" t="n">
        <v>2878</v>
      </c>
      <c r="G32" s="5" t="n">
        <v>2878</v>
      </c>
      <c r="N32" s="5" t="n">
        <v>0</v>
      </c>
    </row>
    <row r="33">
      <c r="A33" s="4" t="inlineStr">
        <is>
          <t>Adjustment for Common OP Unitholders in the Operating Partnership</t>
        </is>
      </c>
      <c r="B33" s="5" t="n">
        <v>0</v>
      </c>
      <c r="G33" s="5" t="n">
        <v>-592</v>
      </c>
      <c r="K33" s="5" t="n">
        <v>0</v>
      </c>
      <c r="P33" s="5" t="n">
        <v>592</v>
      </c>
    </row>
    <row r="34">
      <c r="A34" s="4" t="inlineStr">
        <is>
          <t>Adjustment for fair market value of swap</t>
        </is>
      </c>
      <c r="B34" s="5" t="n">
        <v>1161</v>
      </c>
      <c r="N34" s="5" t="n">
        <v>1161</v>
      </c>
    </row>
    <row r="35">
      <c r="A35" s="4" t="inlineStr">
        <is>
          <t>Consolidated net income</t>
        </is>
      </c>
      <c r="B35" s="5" t="n">
        <v>53468</v>
      </c>
      <c r="K35" s="5" t="n">
        <v>50560</v>
      </c>
      <c r="P35" s="5" t="n">
        <v>2908</v>
      </c>
    </row>
    <row r="36">
      <c r="A36" s="4" t="inlineStr">
        <is>
          <t>Distributions</t>
        </is>
      </c>
      <c r="B36" s="5" t="n">
        <v>-66001</v>
      </c>
      <c r="K36" s="5" t="n">
        <v>-62411</v>
      </c>
      <c r="P36" s="5" t="n">
        <v>-3590</v>
      </c>
    </row>
    <row r="37">
      <c r="A37" s="4" t="inlineStr">
        <is>
          <t>Other</t>
        </is>
      </c>
      <c r="B37" s="5" t="n">
        <v>-325</v>
      </c>
      <c r="G37" s="5" t="n">
        <v>-325</v>
      </c>
    </row>
    <row r="38">
      <c r="A38" s="4" t="inlineStr">
        <is>
          <t>Ending balance at Sep. 30, 2020</t>
        </is>
      </c>
      <c r="B38" s="5" t="n">
        <v>1299092</v>
      </c>
      <c r="E38" s="5" t="n">
        <v>1812</v>
      </c>
      <c r="G38" s="5" t="n">
        <v>1408253</v>
      </c>
      <c r="I38" s="5" t="n">
        <v>0</v>
      </c>
      <c r="K38" s="5" t="n">
        <v>-181754</v>
      </c>
      <c r="N38" s="5" t="n">
        <v>0</v>
      </c>
      <c r="P38" s="5" t="n">
        <v>70781</v>
      </c>
    </row>
    <row r="39">
      <c r="A39" s="4" t="inlineStr">
        <is>
          <t>Beginning balance at Dec. 31, 2020</t>
        </is>
      </c>
      <c r="B39" s="5" t="n">
        <v>1304755</v>
      </c>
      <c r="E39" s="6" t="n">
        <v>1813</v>
      </c>
      <c r="G39" s="5" t="n">
        <v>1411397</v>
      </c>
      <c r="I39" s="5" t="n">
        <v>0</v>
      </c>
      <c r="K39" s="5" t="n">
        <v>-179523</v>
      </c>
      <c r="N39" s="5" t="n">
        <v>0</v>
      </c>
      <c r="P39" s="5" t="n">
        <v>71068</v>
      </c>
    </row>
    <row r="40">
      <c r="A40" s="3" t="inlineStr">
        <is>
          <t>Increase (Decrease) in Stockholders' Equity</t>
        </is>
      </c>
    </row>
    <row r="41">
      <c r="A41" s="4" t="inlineStr">
        <is>
          <t>Exchange of Common OP units for common stock (in shares)</t>
        </is>
      </c>
      <c r="E41" s="5" t="n">
        <v>0</v>
      </c>
    </row>
    <row r="42">
      <c r="A42" s="4" t="inlineStr">
        <is>
          <t>Exchange of Common OP Units for Common Stock</t>
        </is>
      </c>
      <c r="B42" s="5" t="n">
        <v>0</v>
      </c>
      <c r="G42" s="5" t="n">
        <v>58</v>
      </c>
      <c r="P42" s="5" t="n">
        <v>-58</v>
      </c>
    </row>
    <row r="43">
      <c r="A43" s="4" t="inlineStr">
        <is>
          <t>Issuance of Common Stock through employee stock purchase plan</t>
        </is>
      </c>
      <c r="B43" s="5" t="n">
        <v>732</v>
      </c>
      <c r="G43" s="5" t="n">
        <v>732</v>
      </c>
    </row>
    <row r="44">
      <c r="A44" s="4" t="inlineStr">
        <is>
          <t>Compensation expenses related to restricted stock and stock options</t>
        </is>
      </c>
      <c r="B44" s="5" t="n">
        <v>2556</v>
      </c>
      <c r="G44" s="5" t="n">
        <v>2556</v>
      </c>
    </row>
    <row r="45">
      <c r="A45" s="4" t="inlineStr">
        <is>
          <t>Repurchase of Common Stock or Common OP Units</t>
        </is>
      </c>
      <c r="B45" s="5" t="n">
        <v>-2814</v>
      </c>
      <c r="G45" s="5" t="n">
        <v>-2814</v>
      </c>
    </row>
    <row r="46">
      <c r="A46" s="4" t="inlineStr">
        <is>
          <t>Adjustment for fair market value of swap</t>
        </is>
      </c>
      <c r="B46" s="5" t="n">
        <v>129</v>
      </c>
      <c r="N46" s="5" t="n">
        <v>129</v>
      </c>
    </row>
    <row r="47">
      <c r="A47" s="4" t="inlineStr">
        <is>
          <t>Consolidated net income</t>
        </is>
      </c>
      <c r="B47" s="5" t="n">
        <v>68987</v>
      </c>
      <c r="I47" s="5" t="n">
        <v>0</v>
      </c>
      <c r="K47" s="5" t="n">
        <v>65240</v>
      </c>
      <c r="P47" s="5" t="n">
        <v>3747</v>
      </c>
    </row>
    <row r="48">
      <c r="A48" s="4" t="inlineStr">
        <is>
          <t>Distributions</t>
        </is>
      </c>
      <c r="B48" s="5" t="n">
        <v>-69883</v>
      </c>
      <c r="I48" s="5" t="n">
        <v>0</v>
      </c>
      <c r="K48" s="5" t="n">
        <v>-66087</v>
      </c>
      <c r="P48" s="5" t="n">
        <v>-3796</v>
      </c>
    </row>
    <row r="49">
      <c r="A49" s="4" t="inlineStr">
        <is>
          <t>Other</t>
        </is>
      </c>
      <c r="B49" s="5" t="n">
        <v>-116</v>
      </c>
      <c r="G49" s="5" t="n">
        <v>-116</v>
      </c>
    </row>
    <row r="50">
      <c r="A50" s="4" t="inlineStr">
        <is>
          <t>Ending balance at Mar. 31, 2021</t>
        </is>
      </c>
      <c r="B50" s="5" t="n">
        <v>1304346</v>
      </c>
      <c r="E50" s="6" t="n">
        <v>1813</v>
      </c>
      <c r="G50" s="5" t="n">
        <v>1411813</v>
      </c>
      <c r="I50" s="5" t="n">
        <v>0</v>
      </c>
      <c r="K50" s="5" t="n">
        <v>-180370</v>
      </c>
      <c r="N50" s="5" t="n">
        <v>129</v>
      </c>
      <c r="P50" s="5" t="n">
        <v>70961</v>
      </c>
    </row>
    <row r="51">
      <c r="A51" s="4" t="inlineStr">
        <is>
          <t>Beginning balance at Dec. 31, 2020</t>
        </is>
      </c>
      <c r="B51" s="6" t="n">
        <v>1304755</v>
      </c>
      <c r="E51" s="5" t="n">
        <v>1813</v>
      </c>
      <c r="G51" s="5" t="n">
        <v>1411397</v>
      </c>
      <c r="I51" s="5" t="n">
        <v>0</v>
      </c>
      <c r="K51" s="5" t="n">
        <v>-179523</v>
      </c>
      <c r="N51" s="5" t="n">
        <v>0</v>
      </c>
      <c r="P51" s="5" t="n">
        <v>71068</v>
      </c>
    </row>
    <row r="52">
      <c r="A52" s="3" t="inlineStr">
        <is>
          <t>Increase (Decrease) in Stockholders' Equity</t>
        </is>
      </c>
    </row>
    <row r="53">
      <c r="A53" s="4" t="inlineStr">
        <is>
          <t>Exchange of Common OP units for common stock (in shares)</t>
        </is>
      </c>
      <c r="B53" s="5" t="n">
        <v>1451710</v>
      </c>
    </row>
    <row r="54">
      <c r="A54" s="4" t="inlineStr">
        <is>
          <t>Adjustment for fair market value of swap</t>
        </is>
      </c>
      <c r="B54" s="6" t="n">
        <v>325</v>
      </c>
    </row>
    <row r="55">
      <c r="A55" s="4" t="inlineStr">
        <is>
          <t>Ending balance at Sep. 30, 2021</t>
        </is>
      </c>
      <c r="B55" s="5" t="n">
        <v>1309222</v>
      </c>
      <c r="E55" s="5" t="n">
        <v>1828</v>
      </c>
      <c r="G55" s="5" t="n">
        <v>1427606</v>
      </c>
      <c r="I55" s="5" t="n">
        <v>0</v>
      </c>
      <c r="K55" s="5" t="n">
        <v>-181941</v>
      </c>
      <c r="N55" s="5" t="n">
        <v>325</v>
      </c>
      <c r="P55" s="5" t="n">
        <v>61404</v>
      </c>
    </row>
    <row r="56">
      <c r="A56" s="4" t="inlineStr">
        <is>
          <t>Beginning balance at Mar. 31, 2021</t>
        </is>
      </c>
      <c r="B56" s="5" t="n">
        <v>1304346</v>
      </c>
      <c r="E56" s="6" t="n">
        <v>1813</v>
      </c>
      <c r="G56" s="5" t="n">
        <v>1411813</v>
      </c>
      <c r="I56" s="5" t="n">
        <v>0</v>
      </c>
      <c r="K56" s="5" t="n">
        <v>-180370</v>
      </c>
      <c r="N56" s="5" t="n">
        <v>129</v>
      </c>
      <c r="P56" s="5" t="n">
        <v>70961</v>
      </c>
    </row>
    <row r="57">
      <c r="A57" s="3" t="inlineStr">
        <is>
          <t>Increase (Decrease) in Stockholders' Equity</t>
        </is>
      </c>
    </row>
    <row r="58">
      <c r="A58" s="4" t="inlineStr">
        <is>
          <t>Exchange of Common OP units for common stock (in shares)</t>
        </is>
      </c>
      <c r="E58" s="5" t="n">
        <v>14000</v>
      </c>
    </row>
    <row r="59">
      <c r="A59" s="4" t="inlineStr">
        <is>
          <t>Exchange of Common OP Units for Common Stock</t>
        </is>
      </c>
      <c r="B59" s="5" t="n">
        <v>0</v>
      </c>
      <c r="G59" s="5" t="n">
        <v>9310</v>
      </c>
      <c r="P59" s="5" t="n">
        <v>-9324</v>
      </c>
    </row>
    <row r="60">
      <c r="A60" s="4" t="inlineStr">
        <is>
          <t>Issuance of Common Stock through employee stock purchase plan</t>
        </is>
      </c>
      <c r="B60" s="5" t="n">
        <v>605</v>
      </c>
      <c r="G60" s="5" t="n">
        <v>605</v>
      </c>
    </row>
    <row r="61">
      <c r="A61" s="4" t="inlineStr">
        <is>
          <t>Compensation expenses related to restricted stock and stock options</t>
        </is>
      </c>
      <c r="B61" s="5" t="n">
        <v>2821</v>
      </c>
      <c r="G61" s="5" t="n">
        <v>2821</v>
      </c>
    </row>
    <row r="62">
      <c r="A62" s="4" t="inlineStr">
        <is>
          <t>Adjustment for Common OP Unitholders in the Operating Partnership</t>
        </is>
      </c>
      <c r="B62" s="5" t="n">
        <v>0</v>
      </c>
      <c r="G62" s="5" t="n">
        <v>-143</v>
      </c>
      <c r="P62" s="5" t="n">
        <v>143</v>
      </c>
    </row>
    <row r="63">
      <c r="A63" s="4" t="inlineStr">
        <is>
          <t>Adjustment for fair market value of swap</t>
        </is>
      </c>
      <c r="B63" s="5" t="n">
        <v>110</v>
      </c>
      <c r="N63" s="5" t="n">
        <v>110</v>
      </c>
    </row>
    <row r="64">
      <c r="A64" s="4" t="inlineStr">
        <is>
          <t>Consolidated net income</t>
        </is>
      </c>
      <c r="B64" s="5" t="n">
        <v>64080</v>
      </c>
      <c r="I64" s="5" t="n">
        <v>8</v>
      </c>
      <c r="K64" s="5" t="n">
        <v>61051</v>
      </c>
      <c r="P64" s="5" t="n">
        <v>3021</v>
      </c>
    </row>
    <row r="65">
      <c r="A65" s="4" t="inlineStr">
        <is>
          <t>Distributions</t>
        </is>
      </c>
      <c r="B65" s="5" t="n">
        <v>-69915</v>
      </c>
      <c r="I65" s="5" t="n">
        <v>-8</v>
      </c>
      <c r="K65" s="5" t="n">
        <v>-66611</v>
      </c>
      <c r="P65" s="5" t="n">
        <v>-3296</v>
      </c>
    </row>
    <row r="66">
      <c r="A66" s="4" t="inlineStr">
        <is>
          <t>Other</t>
        </is>
      </c>
      <c r="B66" s="5" t="n">
        <v>-56</v>
      </c>
      <c r="G66" s="5" t="n">
        <v>-56</v>
      </c>
    </row>
    <row r="67">
      <c r="A67" s="4" t="inlineStr">
        <is>
          <t>Ending balance at Jun. 30, 2021</t>
        </is>
      </c>
      <c r="B67" s="5" t="n">
        <v>1301991</v>
      </c>
      <c r="E67" s="6" t="n">
        <v>1827</v>
      </c>
      <c r="G67" s="5" t="n">
        <v>1424350</v>
      </c>
      <c r="I67" s="5" t="n">
        <v>0</v>
      </c>
      <c r="K67" s="5" t="n">
        <v>-185930</v>
      </c>
      <c r="N67" s="5" t="n">
        <v>239</v>
      </c>
      <c r="P67" s="5" t="n">
        <v>61505</v>
      </c>
    </row>
    <row r="68">
      <c r="A68" s="3" t="inlineStr">
        <is>
          <t>Increase (Decrease) in Stockholders' Equity</t>
        </is>
      </c>
    </row>
    <row r="69">
      <c r="A69" s="4" t="inlineStr">
        <is>
          <t>Exchange of Common OP Units for Common Stock</t>
        </is>
      </c>
      <c r="B69" s="5" t="n">
        <v>0</v>
      </c>
      <c r="E69" s="5" t="n">
        <v>1</v>
      </c>
      <c r="G69" s="5" t="n">
        <v>438</v>
      </c>
      <c r="P69" s="5" t="n">
        <v>-439</v>
      </c>
    </row>
    <row r="70">
      <c r="A70" s="4" t="inlineStr">
        <is>
          <t>Issuance of Common Stock through employee stock purchase plan</t>
        </is>
      </c>
      <c r="B70" s="5" t="n">
        <v>379</v>
      </c>
      <c r="G70" s="5" t="n">
        <v>379</v>
      </c>
    </row>
    <row r="71">
      <c r="A71" s="4" t="inlineStr">
        <is>
          <t>Compensation expenses related to restricted stock and stock options</t>
        </is>
      </c>
      <c r="B71" s="5" t="n">
        <v>2774</v>
      </c>
      <c r="G71" s="5" t="n">
        <v>2774</v>
      </c>
    </row>
    <row r="72">
      <c r="A72" s="4" t="inlineStr">
        <is>
          <t>Adjustment for Common OP Unitholders in the Operating Partnership</t>
        </is>
      </c>
      <c r="B72" s="5" t="n">
        <v>0</v>
      </c>
      <c r="G72" s="5" t="n">
        <v>-142</v>
      </c>
      <c r="P72" s="5" t="n">
        <v>142</v>
      </c>
    </row>
    <row r="73">
      <c r="A73" s="4" t="inlineStr">
        <is>
          <t>Adjustment for fair market value of swap</t>
        </is>
      </c>
      <c r="B73" s="5" t="n">
        <v>86</v>
      </c>
      <c r="N73" s="5" t="n">
        <v>86</v>
      </c>
    </row>
    <row r="74">
      <c r="A74" s="4" t="inlineStr">
        <is>
          <t>Consolidated net income</t>
        </is>
      </c>
      <c r="B74" s="5" t="n">
        <v>74093</v>
      </c>
      <c r="E74" s="5" t="n">
        <v>0</v>
      </c>
      <c r="I74" s="5" t="n">
        <v>0</v>
      </c>
      <c r="K74" s="5" t="n">
        <v>70625</v>
      </c>
      <c r="N74" s="5" t="n">
        <v>0</v>
      </c>
      <c r="P74" s="5" t="n">
        <v>3468</v>
      </c>
    </row>
    <row r="75">
      <c r="A75" s="4" t="inlineStr">
        <is>
          <t>Distributions</t>
        </is>
      </c>
      <c r="B75" s="5" t="n">
        <v>-69908</v>
      </c>
      <c r="I75" s="5" t="n">
        <v>0</v>
      </c>
      <c r="K75" s="5" t="n">
        <v>-66636</v>
      </c>
      <c r="P75" s="5" t="n">
        <v>-3272</v>
      </c>
    </row>
    <row r="76">
      <c r="A76" s="4" t="inlineStr">
        <is>
          <t>Other</t>
        </is>
      </c>
      <c r="B76" s="5" t="n">
        <v>-193</v>
      </c>
      <c r="G76" s="5" t="n">
        <v>-193</v>
      </c>
    </row>
    <row r="77">
      <c r="A77" s="4" t="inlineStr">
        <is>
          <t>Ending balance at Sep. 30, 2021</t>
        </is>
      </c>
      <c r="B77" s="6" t="n">
        <v>1309222</v>
      </c>
      <c r="E77" s="6" t="n">
        <v>1828</v>
      </c>
      <c r="G77" s="6" t="n">
        <v>1427606</v>
      </c>
      <c r="I77" s="6" t="n">
        <v>0</v>
      </c>
      <c r="K77" s="6" t="n">
        <v>-181941</v>
      </c>
      <c r="N77" s="6" t="n">
        <v>325</v>
      </c>
      <c r="P77" s="6" t="n">
        <v>614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Consolidated net income</t>
        </is>
      </c>
      <c r="B4" s="6" t="n">
        <v>207160</v>
      </c>
      <c r="C4" s="6" t="n">
        <v>173045</v>
      </c>
    </row>
    <row r="5">
      <c r="A5" s="3" t="inlineStr">
        <is>
          <t>Adjustments to reconcile consolidated net income to net cash provided by operating activities:</t>
        </is>
      </c>
    </row>
    <row r="6">
      <c r="A6" s="4" t="inlineStr">
        <is>
          <t>Loss on sale of real estate, net</t>
        </is>
      </c>
      <c r="B6" s="5" t="n">
        <v>59</v>
      </c>
      <c r="C6" s="5" t="n">
        <v>0</v>
      </c>
    </row>
    <row r="7">
      <c r="A7" s="4" t="inlineStr">
        <is>
          <t>Early debt retirement</t>
        </is>
      </c>
      <c r="B7" s="5" t="n">
        <v>2784</v>
      </c>
      <c r="C7" s="5" t="n">
        <v>10786</v>
      </c>
    </row>
    <row r="8">
      <c r="A8" s="4" t="inlineStr">
        <is>
          <t>Depreciation and amortization</t>
        </is>
      </c>
      <c r="B8" s="5" t="n">
        <v>140336</v>
      </c>
      <c r="C8" s="5" t="n">
        <v>117870</v>
      </c>
    </row>
    <row r="9">
      <c r="A9" s="4" t="inlineStr">
        <is>
          <t>Amortization of loan costs</t>
        </is>
      </c>
      <c r="B9" s="5" t="n">
        <v>3505</v>
      </c>
      <c r="C9" s="5" t="n">
        <v>2636</v>
      </c>
    </row>
    <row r="10">
      <c r="A10" s="4" t="inlineStr">
        <is>
          <t>Debt premium amortization</t>
        </is>
      </c>
      <c r="B10" s="5" t="n">
        <v>-243</v>
      </c>
      <c r="C10" s="5" t="n">
        <v>-304</v>
      </c>
    </row>
    <row r="11">
      <c r="A11" s="4" t="inlineStr">
        <is>
          <t>Equity in income of unconsolidated joint ventures</t>
        </is>
      </c>
      <c r="B11" s="5" t="n">
        <v>-2786</v>
      </c>
      <c r="C11" s="5" t="n">
        <v>-2239</v>
      </c>
    </row>
    <row r="12">
      <c r="A12" s="4" t="inlineStr">
        <is>
          <t>Distributions of income from unconsolidated joint ventures</t>
        </is>
      </c>
      <c r="B12" s="5" t="n">
        <v>52</v>
      </c>
      <c r="C12" s="5" t="n">
        <v>84</v>
      </c>
    </row>
    <row r="13">
      <c r="A13" s="4" t="inlineStr">
        <is>
          <t>Proceeds from insurance claims, net</t>
        </is>
      </c>
      <c r="B13" s="5" t="n">
        <v>589</v>
      </c>
      <c r="C13" s="5" t="n">
        <v>-1453</v>
      </c>
    </row>
    <row r="14">
      <c r="A14" s="4" t="inlineStr">
        <is>
          <t>Compensation expense related to incentive plans</t>
        </is>
      </c>
      <c r="B14" s="5" t="n">
        <v>9434</v>
      </c>
      <c r="C14" s="5" t="n">
        <v>9659</v>
      </c>
    </row>
    <row r="15">
      <c r="A15" s="4" t="inlineStr">
        <is>
          <t>Revenue recognized from membership upgrade sales upfront payments</t>
        </is>
      </c>
      <c r="B15" s="5" t="n">
        <v>-8208</v>
      </c>
      <c r="C15" s="5" t="n">
        <v>-7143</v>
      </c>
    </row>
    <row r="16">
      <c r="A16" s="4" t="inlineStr">
        <is>
          <t>Commission expense recognized related to membership sales</t>
        </is>
      </c>
      <c r="B16" s="5" t="n">
        <v>2843</v>
      </c>
      <c r="C16" s="5" t="n">
        <v>2774</v>
      </c>
    </row>
    <row r="17">
      <c r="A17" s="3" t="inlineStr">
        <is>
          <t>Changes in assets and liabilities:</t>
        </is>
      </c>
    </row>
    <row r="18">
      <c r="A18" s="4" t="inlineStr">
        <is>
          <t>Notes receivable, net</t>
        </is>
      </c>
      <c r="B18" s="5" t="n">
        <v>-4129</v>
      </c>
      <c r="C18" s="5" t="n">
        <v>-1460</v>
      </c>
    </row>
    <row r="19">
      <c r="A19" s="4" t="inlineStr">
        <is>
          <t>Deferred commission expense</t>
        </is>
      </c>
      <c r="B19" s="5" t="n">
        <v>-7119</v>
      </c>
      <c r="C19" s="5" t="n">
        <v>-3844</v>
      </c>
    </row>
    <row r="20">
      <c r="A20" s="4" t="inlineStr">
        <is>
          <t>Other assets, net</t>
        </is>
      </c>
      <c r="B20" s="5" t="n">
        <v>24616</v>
      </c>
      <c r="C20" s="5" t="n">
        <v>21663</v>
      </c>
    </row>
    <row r="21">
      <c r="A21" s="4" t="inlineStr">
        <is>
          <t>Accounts payable and other liabilities</t>
        </is>
      </c>
      <c r="B21" s="5" t="n">
        <v>47520</v>
      </c>
      <c r="C21" s="5" t="n">
        <v>22029</v>
      </c>
    </row>
    <row r="22">
      <c r="A22" s="4" t="inlineStr">
        <is>
          <t>Deferred membership revenue</t>
        </is>
      </c>
      <c r="B22" s="5" t="n">
        <v>30738</v>
      </c>
      <c r="C22" s="5" t="n">
        <v>17958</v>
      </c>
    </row>
    <row r="23">
      <c r="A23" s="4" t="inlineStr">
        <is>
          <t>Rents and other customer payments received in advance and security deposits</t>
        </is>
      </c>
      <c r="B23" s="5" t="n">
        <v>6456</v>
      </c>
      <c r="C23" s="5" t="n">
        <v>-1193</v>
      </c>
    </row>
    <row r="24">
      <c r="A24" s="4" t="inlineStr">
        <is>
          <t>Net cash provided by operating activities</t>
        </is>
      </c>
      <c r="B24" s="5" t="n">
        <v>453607</v>
      </c>
      <c r="C24" s="5" t="n">
        <v>360868</v>
      </c>
    </row>
    <row r="25">
      <c r="A25" s="3" t="inlineStr">
        <is>
          <t>Cash Flows From Investing Activities:</t>
        </is>
      </c>
    </row>
    <row r="26">
      <c r="A26" s="4" t="inlineStr">
        <is>
          <t>Real estate acquisitions, net</t>
        </is>
      </c>
      <c r="B26" s="5" t="n">
        <v>-477785</v>
      </c>
      <c r="C26" s="5" t="n">
        <v>-8871</v>
      </c>
    </row>
    <row r="27">
      <c r="A27" s="4" t="inlineStr">
        <is>
          <t>Proceeds from disposition of properties, net</t>
        </is>
      </c>
      <c r="B27" s="5" t="n">
        <v>-7</v>
      </c>
      <c r="C27" s="5" t="n">
        <v>0</v>
      </c>
    </row>
    <row r="28">
      <c r="A28" s="4" t="inlineStr">
        <is>
          <t>Investment in unconsolidated joint ventures</t>
        </is>
      </c>
      <c r="B28" s="5" t="n">
        <v>-493</v>
      </c>
      <c r="C28" s="5" t="n">
        <v>0</v>
      </c>
    </row>
    <row r="29">
      <c r="A29" s="4" t="inlineStr">
        <is>
          <t>Distributions of capital from unconsolidated joint ventures</t>
        </is>
      </c>
      <c r="B29" s="5" t="n">
        <v>2320</v>
      </c>
      <c r="C29" s="5" t="n">
        <v>2294</v>
      </c>
    </row>
    <row r="30">
      <c r="A30" s="4" t="inlineStr">
        <is>
          <t>Proceeds from insurance claims</t>
        </is>
      </c>
      <c r="B30" s="5" t="n">
        <v>2048</v>
      </c>
      <c r="C30" s="5" t="n">
        <v>109</v>
      </c>
    </row>
    <row r="31">
      <c r="A31" s="4" t="inlineStr">
        <is>
          <t>Capital improvements</t>
        </is>
      </c>
      <c r="B31" s="5" t="n">
        <v>-204037</v>
      </c>
      <c r="C31" s="5" t="n">
        <v>-155061</v>
      </c>
    </row>
    <row r="32">
      <c r="A32" s="4" t="inlineStr">
        <is>
          <t>Net cash used in investing activities</t>
        </is>
      </c>
      <c r="B32" s="5" t="n">
        <v>-677954</v>
      </c>
      <c r="C32" s="5" t="n">
        <v>-161529</v>
      </c>
    </row>
    <row r="33">
      <c r="A33" s="3" t="inlineStr">
        <is>
          <t>Cash Flows From Financing Activities:</t>
        </is>
      </c>
    </row>
    <row r="34">
      <c r="A34" s="4" t="inlineStr">
        <is>
          <t>Proceeds from stock options and employee stock purchase plan</t>
        </is>
      </c>
      <c r="B34" s="5" t="n">
        <v>1717</v>
      </c>
      <c r="C34" s="5" t="n">
        <v>1678</v>
      </c>
    </row>
    <row r="35">
      <c r="A35" s="3" t="inlineStr">
        <is>
          <t>Distributions:</t>
        </is>
      </c>
    </row>
    <row r="36">
      <c r="A36" s="4" t="inlineStr">
        <is>
          <t>Common Stockholders</t>
        </is>
      </c>
      <c r="B36" s="5" t="n">
        <v>-195112</v>
      </c>
      <c r="C36" s="5" t="n">
        <v>-180537</v>
      </c>
    </row>
    <row r="37">
      <c r="A37" s="4" t="inlineStr">
        <is>
          <t>Common OP Unitholders</t>
        </is>
      </c>
      <c r="B37" s="5" t="n">
        <v>-10681</v>
      </c>
      <c r="C37" s="5" t="n">
        <v>-10393</v>
      </c>
    </row>
    <row r="38">
      <c r="A38" s="4" t="inlineStr">
        <is>
          <t>Preferred Stockholders</t>
        </is>
      </c>
      <c r="B38" s="5" t="n">
        <v>-8</v>
      </c>
      <c r="C38" s="5" t="n">
        <v>-8</v>
      </c>
    </row>
    <row r="39">
      <c r="A39" s="4" t="inlineStr">
        <is>
          <t>Share based award tax withholding payments</t>
        </is>
      </c>
      <c r="B39" s="5" t="n">
        <v>-2814</v>
      </c>
      <c r="C39" s="5" t="n">
        <v>-3962</v>
      </c>
    </row>
    <row r="40">
      <c r="A40" s="4" t="inlineStr">
        <is>
          <t>Principal payments and mortgage debt repayment</t>
        </is>
      </c>
      <c r="B40" s="5" t="n">
        <v>-108968</v>
      </c>
      <c r="C40" s="5" t="n">
        <v>-455252</v>
      </c>
    </row>
    <row r="41">
      <c r="A41" s="4" t="inlineStr">
        <is>
          <t>Mortgage notes payable financing proceeds</t>
        </is>
      </c>
      <c r="B41" s="5" t="n">
        <v>270016</v>
      </c>
      <c r="C41" s="5" t="n">
        <v>662255</v>
      </c>
    </row>
    <row r="42">
      <c r="A42" s="4" t="inlineStr">
        <is>
          <t>Term loan repayment</t>
        </is>
      </c>
      <c r="B42" s="5" t="n">
        <v>-300000</v>
      </c>
      <c r="C42" s="5" t="n">
        <v>0</v>
      </c>
    </row>
    <row r="43">
      <c r="A43" s="4" t="inlineStr">
        <is>
          <t>Term loan proceeds</t>
        </is>
      </c>
      <c r="B43" s="5" t="n">
        <v>600000</v>
      </c>
      <c r="C43" s="5" t="n">
        <v>0</v>
      </c>
    </row>
    <row r="44">
      <c r="A44" s="4" t="inlineStr">
        <is>
          <t>Line of Credit repayment</t>
        </is>
      </c>
      <c r="B44" s="5" t="n">
        <v>-379500</v>
      </c>
      <c r="C44" s="5" t="n">
        <v>-367500</v>
      </c>
    </row>
    <row r="45">
      <c r="A45" s="4" t="inlineStr">
        <is>
          <t>Line of Credit proceeds</t>
        </is>
      </c>
      <c r="B45" s="5" t="n">
        <v>377500</v>
      </c>
      <c r="C45" s="5" t="n">
        <v>257500</v>
      </c>
    </row>
    <row r="46">
      <c r="A46" s="4" t="inlineStr">
        <is>
          <t>Debt issuance and defeasance costs</t>
        </is>
      </c>
      <c r="B46" s="5" t="n">
        <v>-11225</v>
      </c>
      <c r="C46" s="5" t="n">
        <v>-17150</v>
      </c>
    </row>
    <row r="47">
      <c r="A47" s="4" t="inlineStr">
        <is>
          <t>Other</t>
        </is>
      </c>
      <c r="B47" s="5" t="n">
        <v>-366</v>
      </c>
      <c r="C47" s="5" t="n">
        <v>-612</v>
      </c>
    </row>
    <row r="48">
      <c r="A48" s="4" t="inlineStr">
        <is>
          <t>Net cash provided by (used in) financing activities</t>
        </is>
      </c>
      <c r="B48" s="5" t="n">
        <v>240559</v>
      </c>
      <c r="C48" s="5" t="n">
        <v>-113981</v>
      </c>
    </row>
    <row r="49">
      <c r="A49" s="4" t="inlineStr">
        <is>
          <t>Net increase in cash and restricted cash</t>
        </is>
      </c>
      <c r="B49" s="5" t="n">
        <v>16212</v>
      </c>
      <c r="C49" s="5" t="n">
        <v>85358</v>
      </c>
    </row>
    <row r="50">
      <c r="A50" s="4" t="inlineStr">
        <is>
          <t>Cash and restricted cash, beginning of period</t>
        </is>
      </c>
      <c r="B50" s="5" t="n">
        <v>24060</v>
      </c>
      <c r="C50" s="5" t="n">
        <v>28860</v>
      </c>
    </row>
    <row r="51">
      <c r="A51" s="4" t="inlineStr">
        <is>
          <t>Cash and restricted cash, end of period</t>
        </is>
      </c>
      <c r="B51" s="5" t="n">
        <v>40272</v>
      </c>
      <c r="C51" s="5" t="n">
        <v>114218</v>
      </c>
    </row>
    <row r="52">
      <c r="A52" s="3" t="inlineStr">
        <is>
          <t>Supplemental Information:</t>
        </is>
      </c>
    </row>
    <row r="53">
      <c r="A53" s="4" t="inlineStr">
        <is>
          <t>Cash paid for interest</t>
        </is>
      </c>
      <c r="B53" s="5" t="n">
        <v>77377</v>
      </c>
      <c r="C53" s="5" t="n">
        <v>76551</v>
      </c>
    </row>
    <row r="54">
      <c r="A54" s="4" t="inlineStr">
        <is>
          <t>Net investment in real estate – reclassification of rental homes</t>
        </is>
      </c>
      <c r="B54" s="5" t="n">
        <v>55355</v>
      </c>
      <c r="C54" s="5" t="n">
        <v>28774</v>
      </c>
    </row>
    <row r="55">
      <c r="A55" s="4" t="inlineStr">
        <is>
          <t>Other assets, net – reclassification of rental homes</t>
        </is>
      </c>
      <c r="B55" s="5" t="n">
        <v>-55355</v>
      </c>
      <c r="C55" s="5" t="n">
        <v>-28774</v>
      </c>
    </row>
    <row r="56">
      <c r="A56" s="3" t="inlineStr">
        <is>
          <t>Real estate acquisitions:</t>
        </is>
      </c>
    </row>
    <row r="57">
      <c r="A57" s="4" t="inlineStr">
        <is>
          <t>Investment in real estate</t>
        </is>
      </c>
      <c r="B57" s="5" t="n">
        <v>-494342</v>
      </c>
      <c r="C57" s="5" t="n">
        <v>-9050</v>
      </c>
    </row>
    <row r="58">
      <c r="A58" s="4" t="inlineStr">
        <is>
          <t>Other assets, net</t>
        </is>
      </c>
      <c r="B58" s="5" t="n">
        <v>-2815</v>
      </c>
      <c r="C58" s="5" t="n">
        <v>0</v>
      </c>
    </row>
    <row r="59">
      <c r="A59" s="4" t="inlineStr">
        <is>
          <t>Accrued expenses and accounts payable</t>
        </is>
      </c>
      <c r="B59" s="5" t="n">
        <v>8432</v>
      </c>
      <c r="C59" s="5" t="n">
        <v>0</v>
      </c>
    </row>
    <row r="60">
      <c r="A60" s="4" t="inlineStr">
        <is>
          <t>Rents and other customer payments received in advance and security deposits</t>
        </is>
      </c>
      <c r="B60" s="5" t="n">
        <v>10940</v>
      </c>
      <c r="C60" s="5" t="n">
        <v>179</v>
      </c>
    </row>
    <row r="61">
      <c r="A61" s="4" t="inlineStr">
        <is>
          <t>Real estate acquisitions, net</t>
        </is>
      </c>
      <c r="B61" s="5" t="n">
        <v>-477785</v>
      </c>
      <c r="C61" s="5" t="n">
        <v>-8871</v>
      </c>
    </row>
    <row r="62">
      <c r="A62" s="3" t="inlineStr">
        <is>
          <t>Real estate dispositions:</t>
        </is>
      </c>
    </row>
    <row r="63">
      <c r="A63" s="4" t="inlineStr">
        <is>
          <t>Investment in real estate</t>
        </is>
      </c>
      <c r="B63" s="5" t="n">
        <v>52</v>
      </c>
      <c r="C63" s="5" t="n">
        <v>0</v>
      </c>
    </row>
    <row r="64">
      <c r="A64" s="4" t="inlineStr">
        <is>
          <t>Loss on sale of real estate, net</t>
        </is>
      </c>
      <c r="B64" s="5" t="n">
        <v>-59</v>
      </c>
      <c r="C64" s="5" t="n">
        <v>0</v>
      </c>
    </row>
    <row r="65">
      <c r="A65" s="4" t="inlineStr">
        <is>
          <t>Real estate dispositions, net</t>
        </is>
      </c>
      <c r="B65" s="6" t="n">
        <v>-7</v>
      </c>
      <c r="C6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Organization and Basis of Presentation Equity LifeStyle Properties, Inc. (“ELS”), a Maryland corporation, together with MHC Operating Limited Partnership (the “Operating Partnership”) and its other consolidated subsidiaries (the “Subsidiaries”), are referred to herein as “we,” “us,” and “our”. We are a fully integrated owner of lifestyle-oriented properties (“Properties”) consisting of property operations and home sales and rental operations primarily within manufactured home (“MH”) and recreational vehicle (“RV”) communities. We provide our customers the opportunity to place manufactured homes, cottages or RVs on our Properties either on a long-term or short-term basis. Our customers may lease individual developed areas (“Sites”) or enter into right-to-use contracts, also known as membership subscriptions, which provide them access to specific Properties for limited stays. Our Properties are owned primarily by the Operating Partnership and managed internally by affiliates of the Operating Partnership. ELS is the sole general partner of the Operating Partnership, has exclusive responsibility and discretion in management and control of the Operating Partnership and held a 95.3% interest as of September 30, 2021. As the general partner with control, ELS is the primary beneficiary of, and therefore consolidates, the Operating Partnership. Equity method of accounting is applied to entities in which ELS does not have a controlling interest or for variable interest entities in which ELS is not considered the primary beneficiary, but with respect to which it can exercise significant influence over operations and major decisions. Our exposure to losses associated with unconsolidated joint ventures is primarily limited to the carrying value of these investments. Accordingly, distributions from a joint venture in excess of our carrying value are recognized in earnings. The accompanying unaudited interim consolidated financial statements have been prepared pursuant to Securities and Exchange Commission (“SEC”) rules and regulations for Quarterly Reports on Form 10-Q. Accordingly, they do not include all of the information and note disclosures required by U.S. Generally Accepted Accounting Principles (“GAAP”) for complete financial statements and should be read in conjunction with the consolidated financial statements and notes thereto included in our Annual Report on Form 10-K for the year ended December 31, 2020. Intercompany balances and transactions have been eliminated. All adjustments to the interim consolidated financial statements are of a normal, recurring nature and, in the opinion of management, are necessary for a fair presentation of results for these interim periods. Revenues and expenses are subject to seasonal fluctuations and accordingly, quarterly interim results may not be indicative of full year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a) Revenue Recognition Our revenue streams are predominantly derived from customers renting our Sites or entering into membership subscriptions. Leases with customers renting our Sites are accounted for as operating leases. The rental income associated with these leases is accounted for in accordance with ASC 842, Leases, and is recognized over the term of the respective lease or the length of a customer's stay. MH Sites are generally leased on an annual basis to residents who own or lease factory-built homes, including manufactured homes. RV and marina Sites are leased to those who generally have an RV, factory-built cottage, boat or other unit placed on the site, including those customers renting marina dry storage slips. Annual Sites are leased on an annual basis, including those Northern Properties that are open for the summer season. Seasonal Sites are leased to customers generally for one ASC 842, Leases and is recognized over the term of the respective lease. The allowance for credit losses related to the collectability of lease receivables is presented as a reduction to Rental income. Lease receivables are presented within Other assets, net on the Consolidated Balance Sheets and are net of an allowance for credit losses. The estimate for credit losses is a result of our ongoing assessments and evaluations of collectability including historical loss experience, current market conditions and future expectations in forecasting credit losses. Annual membership subscriptions and membership upgrade sales are accounted for in accordance with ASC 606, Revenue from Contracts with Customers. Membership subscriptions provide our customers access to specific Properties for limited stays at a specified group of Properties. Payments are deferred and recognized on a straight-line basis over the one-year period during which access to Sites at certain Properties is provided. Membership subscription receivables are presented within Other assets, net on the Consolidated Balance Sheets and are net of an allowance for credit losses. Membership upgrades grant certain additional access rights to the customer and require non-refundable upfront payments. The non-refundable upfront payments are recognized on a straight-line basis over 20 years. Financed upgrade sales (also known as contract receivables) are presented within Notes receivable, net on the Consolidated Balance Sheets and are net of an allowance for credit losses. Income from home sales is recognized when the earnings process is complete. The earnings process is complete when the home has been delivered, the purchaser has accepted the home and title has transferred. We have a limited program under which we purchase loans made by an unaffiliated lender to homebuyers at our Properties. Financed home sales (also known as chattel loans) are presented within Notes receivable, net on the Consolidated Balance Sheets and are net of an allowance for credit losses. (b) Restricted Cash As of September 30, 2021 and December 31, 2020, restricted cash consists of $31.7 million and $24.1 million, respectively, primarily related to cash reserved for customer deposits and escrows for insurance and real estate taxes. (c) Recently Adopted Accounting Pronouncements In March 2020, the FASB issued ASU No. 2020-04, Reference Rate Reform - Facilitation of the Effects of Reference Rate Reform on Financial Reporting , which provides temporary optional expedients and exceptions to the existing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guidance in ASU 2020-04 is optional, effective immediately, and may be elected over time as reference rate reform activities occur generally through December 31, 2022. We continue to evaluate the impact of this guidance and we do not expect the adoption of this guidance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Lessor The leases entered into between the customer and us for rental of a Site are renewable upon the consent of both parties or, in some instances, as provided by statute. Long-term leases that are non-cancelable by the tenants are in effect at certain Properties. Rental rate increases at these Properties are primarily a function of increases in the Consumer Price Index, taking into consideration certain conditions. Additionally, periodic market rate adjustments are made as deemed appropriate. In addition, certain state statutes allow entry into long-term agreements that effectively modify lease terms related to rent amounts and increases over the term of the agreements. The following table presents future minimum rents expected to be received under long-term non-cancelable tenant leases, as well as those leases that are subject to long-term agreements governing rent payments and increases: (amounts in thousands) As of September 30, 2021 2021 $ 44,370 2022 180,897 2023 129,603 2024 60,749 2025 22,777 Thereafter 66,775 Total $ 505,171 Lessee We lease land under non-cancelable operating leases at 14 Properties expiring at various dates between 2022 and 2054. The majority of the leases have terms requiring fixed payments plus additional rents based on a percentage of gross revenues at those Properties. We also have other operating leases, primarily office space, expiring at various dates through 2032. For the quarters ended September 30, 2021 and 2020, total operating lease payments were $2.9 million and $2.5 million, respectively. For the nine months ended September 30, 2021 and 2020, total operating lease payments were $8.0 million and $7.3 million, respectively. The following table summarizes our minimum future rental payments, excluding variable costs, which are discounted by our incremental borrowing rate to calculate the lease liability for our operating leases as of September 30, 2021: As of September 30, 2021 (amounts in thousands) Ground Leases Office and Other Leases Total 2021 $ 525 $ 1,060 $ 1,585 2022 1,638 2,939 4,577 2023 626 2,682 3,308 2024 632 2,326 2,958 2025 637 2,024 2,661 Thereafter 4,941 10,958 15,899 Total undiscounted rental payments 8,999 21,989 30,988 Less imputed interest (1,976) (3,340) (5,316) Total lease liabilities $ 7,023 $ 18,649 $ 25,672 Right-of-use (“ROU”) assets and lease liabilities from our operating leases, included within Other assets, net Accounts payable and other liabilities nine ROU assets and lease liabilities from our operating leases, included within Other assets, net Accounts payable and other liabilities</t>
        </is>
      </c>
    </row>
    <row r="5">
      <c r="A5" s="4" t="inlineStr">
        <is>
          <t>Leases</t>
        </is>
      </c>
      <c r="B5" s="4" t="inlineStr">
        <is>
          <t>Leases Lessor The leases entered into between the customer and us for rental of a Site are renewable upon the consent of both parties or, in some instances, as provided by statute. Long-term leases that are non-cancelable by the tenants are in effect at certain Properties. Rental rate increases at these Properties are primarily a function of increases in the Consumer Price Index, taking into consideration certain conditions. Additionally, periodic market rate adjustments are made as deemed appropriate. In addition, certain state statutes allow entry into long-term agreements that effectively modify lease terms related to rent amounts and increases over the term of the agreements. The following table presents future minimum rents expected to be received under long-term non-cancelable tenant leases, as well as those leases that are subject to long-term agreements governing rent payments and increases: (amounts in thousands) As of September 30, 2021 2021 $ 44,370 2022 180,897 2023 129,603 2024 60,749 2025 22,777 Thereafter 66,775 Total $ 505,171 Lessee We lease land under non-cancelable operating leases at 14 Properties expiring at various dates between 2022 and 2054. The majority of the leases have terms requiring fixed payments plus additional rents based on a percentage of gross revenues at those Properties. We also have other operating leases, primarily office space, expiring at various dates through 2032. For the quarters ended September 30, 2021 and 2020, total operating lease payments were $2.9 million and $2.5 million, respectively. For the nine months ended September 30, 2021 and 2020, total operating lease payments were $8.0 million and $7.3 million, respectively. The following table summarizes our minimum future rental payments, excluding variable costs, which are discounted by our incremental borrowing rate to calculate the lease liability for our operating leases as of September 30, 2021: As of September 30, 2021 (amounts in thousands) Ground Leases Office and Other Leases Total 2021 $ 525 $ 1,060 $ 1,585 2022 1,638 2,939 4,577 2023 626 2,682 3,308 2024 632 2,326 2,958 2025 637 2,024 2,661 Thereafter 4,941 10,958 15,899 Total undiscounted rental payments 8,999 21,989 30,988 Less imputed interest (1,976) (3,340) (5,316) Total lease liabilities $ 7,023 $ 18,649 $ 25,672 Right-of-use (“ROU”) assets and lease liabilities from our operating leases, included within Other assets, net Accounts payable and other liabilities nine ROU assets and lease liabilities from our operating leases, included within Other assets, net Accounts payable and other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21:17:52Z</dcterms:created>
  <dcterms:modified xmlns:dcterms="http://purl.org/dc/terms/" xmlns:xsi="http://www.w3.org/2001/XMLSchema-instance" xsi:type="dcterms:W3CDTF">2021-10-26T21:17:52Z</dcterms:modified>
</cp:coreProperties>
</file>